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Current and Long-term Liabiliti" sheetId="14" state="visible" r:id="rId14"/>
    <sheet xmlns:r="http://schemas.openxmlformats.org/officeDocument/2006/relationships" name="Revenue Recogni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oss Per Share" sheetId="19" state="visible" r:id="rId19"/>
    <sheet xmlns:r="http://schemas.openxmlformats.org/officeDocument/2006/relationships" name="Related-Party Transactions" sheetId="20" state="visible" r:id="rId20"/>
    <sheet xmlns:r="http://schemas.openxmlformats.org/officeDocument/2006/relationships" name="Leases, Commitments and Cont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Intangible Assets and Goodwill "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Loss Per Share (Tables)" sheetId="30" state="visible" r:id="rId30"/>
    <sheet xmlns:r="http://schemas.openxmlformats.org/officeDocument/2006/relationships" name="Leases, Commitments and Conti_2" sheetId="31" state="visible" r:id="rId31"/>
    <sheet xmlns:r="http://schemas.openxmlformats.org/officeDocument/2006/relationships" name="Summary of Significant Accoun_4" sheetId="32" state="visible" r:id="rId32"/>
    <sheet xmlns:r="http://schemas.openxmlformats.org/officeDocument/2006/relationships" name="Business Combinations - Narrati"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Business Combinations - Summa_3"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Current and Long-term Liabili_2" sheetId="40" state="visible" r:id="rId40"/>
    <sheet xmlns:r="http://schemas.openxmlformats.org/officeDocument/2006/relationships" name="Current and Long-term Liabili_3" sheetId="41" state="visible" r:id="rId41"/>
    <sheet xmlns:r="http://schemas.openxmlformats.org/officeDocument/2006/relationships" name="Current and Long-term Liabili_4" sheetId="42" state="visible" r:id="rId42"/>
    <sheet xmlns:r="http://schemas.openxmlformats.org/officeDocument/2006/relationships" name="Revenue Recognition - Deferred " sheetId="43" state="visible" r:id="rId43"/>
    <sheet xmlns:r="http://schemas.openxmlformats.org/officeDocument/2006/relationships" name="Revenue Recognition - Revenue D" sheetId="44" state="visible" r:id="rId44"/>
    <sheet xmlns:r="http://schemas.openxmlformats.org/officeDocument/2006/relationships" name="Revenue Recognition - Revenue b" sheetId="45" state="visible" r:id="rId45"/>
    <sheet xmlns:r="http://schemas.openxmlformats.org/officeDocument/2006/relationships" name="Stock-Based Compensation - Narr"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Income Taxes - Reconciliation o" sheetId="49" state="visible" r:id="rId49"/>
    <sheet xmlns:r="http://schemas.openxmlformats.org/officeDocument/2006/relationships" name="Segment Information (Details)" sheetId="50" state="visible" r:id="rId50"/>
    <sheet xmlns:r="http://schemas.openxmlformats.org/officeDocument/2006/relationships" name="Loss Per Share (Details)" sheetId="51" state="visible" r:id="rId51"/>
    <sheet xmlns:r="http://schemas.openxmlformats.org/officeDocument/2006/relationships" name="Loss Per Share - Diluted shares" sheetId="52" state="visible" r:id="rId52"/>
    <sheet xmlns:r="http://schemas.openxmlformats.org/officeDocument/2006/relationships" name="Related-Party Transactions (Det" sheetId="53" state="visible" r:id="rId53"/>
    <sheet xmlns:r="http://schemas.openxmlformats.org/officeDocument/2006/relationships" name="Leases, Commitments and Conti_3" sheetId="54" state="visible" r:id="rId54"/>
    <sheet xmlns:r="http://schemas.openxmlformats.org/officeDocument/2006/relationships" name="Leases, Commitments and Conti_4" sheetId="55" state="visible" r:id="rId55"/>
    <sheet xmlns:r="http://schemas.openxmlformats.org/officeDocument/2006/relationships" name="Leases, Commitments and Conti_5" sheetId="56" state="visible" r:id="rId56"/>
    <sheet xmlns:r="http://schemas.openxmlformats.org/officeDocument/2006/relationships" name="Leases, Commitments and Conti_6" sheetId="57" state="visible" r:id="rId57"/>
    <sheet xmlns:r="http://schemas.openxmlformats.org/officeDocument/2006/relationships" name="Leases, Commitments and Conti_7"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08</t>
        </is>
      </c>
    </row>
    <row r="9">
      <c r="A9" s="4" t="inlineStr">
        <is>
          <t>Entity Registrant Name</t>
        </is>
      </c>
      <c r="B9" s="4" t="inlineStr">
        <is>
          <t>DRAFTKINGS INC.</t>
        </is>
      </c>
    </row>
    <row r="10">
      <c r="A10" s="4" t="inlineStr">
        <is>
          <t>Entity Incorporation, State or Country Code</t>
        </is>
      </c>
      <c r="B10" s="4" t="inlineStr">
        <is>
          <t>NV</t>
        </is>
      </c>
    </row>
    <row r="11">
      <c r="A11" s="4" t="inlineStr">
        <is>
          <t>Entity Tax Identification Number</t>
        </is>
      </c>
      <c r="B11" s="4" t="inlineStr">
        <is>
          <t>84-4052441</t>
        </is>
      </c>
    </row>
    <row r="12">
      <c r="A12" s="4" t="inlineStr">
        <is>
          <t>Entity Address, Address Line One</t>
        </is>
      </c>
      <c r="B12" s="4" t="inlineStr">
        <is>
          <t>222 Berkeley Street</t>
        </is>
      </c>
    </row>
    <row r="13">
      <c r="A13" s="4" t="inlineStr">
        <is>
          <t>Entity Address, Address Line Two</t>
        </is>
      </c>
      <c r="B13" s="4" t="inlineStr">
        <is>
          <t>5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986-6744</t>
        </is>
      </c>
    </row>
    <row r="19">
      <c r="A19" s="4" t="inlineStr">
        <is>
          <t>Title of 12(b) Security</t>
        </is>
      </c>
      <c r="B19" s="4" t="inlineStr">
        <is>
          <t>Class A Common Stock, $0.0001 par value</t>
        </is>
      </c>
    </row>
    <row r="20">
      <c r="A20" s="4" t="inlineStr">
        <is>
          <t>Trading Symbol</t>
        </is>
      </c>
      <c r="B20" s="4" t="inlineStr">
        <is>
          <t>DK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77275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Class A common stock</t>
        </is>
      </c>
    </row>
    <row r="34">
      <c r="A34" s="3" t="inlineStr">
        <is>
          <t>Document Information [Line Items]</t>
        </is>
      </c>
    </row>
    <row r="35">
      <c r="A35" s="4" t="inlineStr">
        <is>
          <t>Entity Common Stock, Shares Outstanding</t>
        </is>
      </c>
      <c r="C35" s="5" t="n">
        <v>403298200</v>
      </c>
    </row>
    <row r="36">
      <c r="A36" s="4" t="inlineStr">
        <is>
          <t>Class B common stock</t>
        </is>
      </c>
    </row>
    <row r="37">
      <c r="A37" s="3" t="inlineStr">
        <is>
          <t>Document Information [Line Items]</t>
        </is>
      </c>
    </row>
    <row r="38">
      <c r="A38" s="4" t="inlineStr">
        <is>
          <t>Entity Common Stock, Shares Outstanding</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DraftKings Inc., a Nevada corporation (the “Company” or “DraftKings”), was incorporated in Nevada as DEAC NV Merger Corp., a wholly owned subsidiary of our legal predecessor, Diamond Eagle Acquisition Corp. (“DEAC”), a special purpose acquisition company. On April 23, 2020, DEAC consummated the transactions contemplated by the Business Combination Agreement (the “Business Combination”) dated December 22, 2019, as amended on April 7, 2020 and, in connection therewith, (i) DEAC merged with and into the Company, whereby the Company survived the merger and became the successor issuer to DEAC by operation of Rule 12g-3(a) promulgated under the Securities Exchange Act of 1934, as amended (the “Exchange Act”), (ii) the Company changed its name to “DraftKings Inc.,” (iii) the Company acquired DraftKings Inc., a Delaware corporation (“Old DK”), by way of a merger and (iv) the Company acquired all of the issued and outstanding share capital of SBTech (Global) Limited (“SBTech”). Upon consummation of the preceding transactions, Old DK and SBTech became wholly owned subsidiaries of the Company. DraftKings is a digital sports entertainment and gaming company. The Company’s business-to-consumer (“B2C”) segment provides users with daily fantasy sports (“DFS”), sports betting (“Sportsbook”) and online casino (“iGaming”) products. The Company’s business-to-business (“B2B”) segment is involved in the design, development and licensing of sports betting and casino gaming software for its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June 30, 2021, the U.S. jurisdictions with statutes legalizing online sports betting are Arizona, Colorado, Connecticut, Florida, Illinois, Indiana, Iowa, Louisiana, Maryland, Michigan, Nevada, New Hampshire, New Jersey, New York, Oregon, Pennsylvania, Puerto Rico, Rhode Island, Tennessee, Virginia, Washington, D.C, West Virginia and Wyoming. The jurisdictions with statutes legalizing sports betting at certain land-based retail locations are Arizona, Arkansas, Colorado, Connecticut, Delaware, Florida, Illinois, Indiana, Iowa, Louisiana, Maryland, Michigan, Mississippi, Montana, Nebraska, Nevada, New Hampshire, New Jersey, New York, North Carolina, Pennsylvania, Puerto Rico, Rhode Island, South Dakota, Virginia, Washington, Washington, D.C. and West Virginia. A few jurisdictions have enacted laws authorizing sports betting in retail locations but have yet to begin operations in those jurisdictions. The jurisdictions with statutes legalizing iGaming are Connecticut, Delaware, Michigan, New Jersey, Pennsylvania and West Virginia. As of June 30, 2021, the Company operates online Sportsbooks in Colorado, Illinois, Indiana, Iowa, Michigan, New Hampshire, New Jersey, Oregon (B2B), Pennsylvania, Tennessee, Virginia and West Virginia and has retail Sportsbooks in Colorado, Illinois, Iowa, Mississippi, New Hampshire, New Jersey and New York. As of June 30, 2021, the Company offers iGaming products in Michigan, New Jersey, Pennsylvania and West Virginia. The Company also has arrangements in place with land-based casinos to expand operations into additional states upon the passing of the relevant legislation, the issuance of related regulations and the receipt of required licenses. The novel coronavirus (“COVID-19”) has adversely impacted global commercial activity, disrupted supply chains and contributed to significant volatility in financial markets. In 2020 and continuing into 2021, the COVID-19 pandemic adversely impacted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us and our performance and could affect our financial results in a materially adverse way. Since the start of the COVID-19 pandemic, the primary impacts to the Company have been the suspension, cancellation and rescheduling of sports seasons and sporting events. Beginning in March 2020 and continuing through the end of the second quarter of 2020, many sports seasons and sporting events, including the MLB regular season, domestic soccer leagues and European Cup competitions, the NBA regular season and playoffs, the NCAA college basketball tournament, the Masters golf tournament, and the NHL regular season and playoffs, were suspended or cancelled. The suspension of sports seasons and sporting events reduced customers’ use of, and spending on, the Company’s Sportsbook and DFS product offerings. Starting in the third quarter of 2020 and continuing into the fourth quarter of 2020, major professional sports leagues resumed their activities, many of which were held at limited or reduced capacity. MLB began its season after a three-month delay and also completed the World Series, the NHL resumed its season and completed the Stanley Cup Playoffs, the Masters golf tournament was held, most domestic soccer leagues resumed and several European cup competitions were held, and the NFL season began on its regular schedule. During this period, the NBA also resumed its season, completed the NBA Finals and commenced its 2020-2021 season. In the six months ended June 30, 2021, many sports seasons continued and most sporting events were held as planned, including the NFL regular season, the NFL Playoffs and Superbowl LV, the NBA regular season and NBA playoffs, the NHL regular season and the NHL Stanley Cup, the NASCAR Cup Series, various NCAA football bowl games, the NCAA college basketball season and tournament, and the UEFA European Football Championship. The continued return of major sports and sporting events generated significant user interest and activity in our Sportsbook and DFS product offerings. However, the possibility remains that sports seasons and sporting events may be suspended, cancelled or rescheduled due to COVID-19 outbreaks. The suspension and alteration of sports seasons and sporting events in 2020 reduced customers’ use of, and spending on, the Company’s Sportsbook and DFS product offerings and caused the Company to issue refunds for canceled events. The Company’s revenue varies based on sports seasons and sporting events amongst other things, and cancellations, suspensions or alterations resulting from COVID-19 have the potential to adversely affect its revenue, possibly materially. However, the Company’s product offerings that do not rely on sports seasons and sporting events, such as iGaming, may partially offset this adverse impact on revenue. DraftKings is also developing more innovative products that do not rely on traditional sports seasons and sporting events, for example, products that permit wagering and contests on events such as eSports and simulated NASCAR. A significant or prolonged decrease in consumer spending on entertainment or leisure activities would likely have an adverse effect on demand for the Company’s product offerings, reducing cash flows and revenues, and thereby materially harming the Company’s business, financial condition and results of operations. In addition, a recurrence of COVID-19 cases or an emergence of additional variants or strains of COVID-19 could cause other widespread or more severe impacts depending on where infection rates are highest. As steps taken to mitigate the spread of COVID-19 necessitated a shift away from a traditional office environment for many employees, the Company implemented business continuity programs to ensure that employees were safe and that the business continued to function with minimal disruptions to normal work operations while employees worked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6 Months Ended</t>
        </is>
      </c>
    </row>
    <row r="2">
      <c r="B2" s="2" t="inlineStr">
        <is>
          <t>Jun. 30, 2021</t>
        </is>
      </c>
    </row>
    <row r="3">
      <c r="A3" s="3" t="inlineStr">
        <is>
          <t>Accounting Policies [Abstract]</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0, which are included in our Annual Report on Form 10-K for the fiscal year ended December 31, 2020 as filed with the SEC on February 26, 2021 (“Original Annual Report”) and as amended by the Form 10-K/A filed with the SEC on May 3, 2021 (“2020 Annual Report”). The accompanying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As the Company completed its acquisition of SBTech on April 23, 2020, the presented financial information for the three and six months ended June 30, 2021 includes the financial information and activities for SBTech; whereas, the financial information for the three and six months ended June 30, 2020 includes the financial information and activities for SBTech for the period from April 24, 2020 to (and including) June 30, 2020. The accompanying unaudited condensed consolidated financial statements include the accounts and operations of the Company. All intercompany balances and transactions have been eliminated. Certain amounts from a prior period, which are not material, have been reclassified to conform with the current period presentation. Prior to the second quarter of 2021, the Company (a) included changes in “cash reserved for users” as a component within the change in operating assets and liabilities on its condensed consolidated statement of cash flows as the Company historically viewed the change in cash reserved for users as offsetting the change in player liabilities and (b) presented “cash reserved for users” separate from cash and cash equivalents on the condensed consolidated balance sheet. Beginning with the second quarter of 2021, to reflect our total cash position (“cash and cash equivalents” and “cash reserved for users”) and to conform to Accounting Standards Update (“ASU”) 2016-18, Statement of Cash Flows (Topic 230) — Restricted Cash , the Company revised its presentation to exclude changes in “cash reserved for users” from the “change in operating assets and liabilities” and instead present the total balance as a component of cash and cash equivalents and restricted cash on its condensed consolidated statement of cash flows. This revision does not have a material impact on the Company's presentation of cash flows as the change in cash reserved for users will continue to be presented as a supplemental disclosure in the condensed consolidated statement of cash flows. In addition, the Company will continue to present cash reserved for users as a separate line item on the Company’s condensed consolidated balance sheet. These revisions have no impact on the Company’s previously reported consolidated statements of operations or consolidated balance sheets, including the Company’s cash and cash equivalents and cash reserved for user balances. Prior period amounts have been revised to conform to the current period presentation. The following table presents the condensed consolidated statement of cash flows line items after giving effect to the revision of presentation as discussed above for the six months ended June 30, 2020, nine months ended September 30 2020, year ended December 31, 2020 and three months ended March 31, 2021. Six months ended June 30, 2020 Nine months ended September 30, 2020 Reported Adjustments Revised Reported Adjustments Revised Adjustments to reconcile net loss to net cash flows used in operating activities: Change in operating assets and liabilities, net of effect of business combinations: Cash reserved for users $ 12,005 $ (12,005) $ — $ (113,432) $ 113,432 $ — Net cash flows used in operating activities (134,971) (12,005) (146,976) (241,291) 113,432 (127,859) Net increase in cash, cash equivalents and restricted cash 1,167,733 (12,005) 1,155,728 1,064,374 113,432 1,177,806 Cash and cash equivalents and restricted cash at the beginning of period 76,533 144,000 (a) 220,533 76,533 144,000 (a) 220,533 Cash and cash equivalents and restricted cash, end of period $ 1,244,266 $ 131,995 $ 1,376,261 $ 1,140,907 $ 257,432 $ 1,398,339 Year ended December 31, 2020 Three months ended March 31, 2021 Reported Adjustments Revised Reported Adjustments Revised Adjustments to reconcile net loss to net cash flows used in operating activities: Change in operating assets and liabilities, net of effect of business combinations: Cash reserved for users $ (143,718) $ 143,718 $ — $ (18,014) $ 18,014 $ — Net cash flows used in operating activities (337,875) 143,718 (194,157) (77,751) 18,014 (59,737) Net increase in cash, cash equivalents and restricted cash 1,740,725 143,718 1,884,443 1,000,870 18,014 1,018,884 Cash and cash equivalents and restricted cash at the beginning of period 76,533 144,000 (a) 220,533 1,817,258 287,718 (b) 2,104,976 Cash and cash equivalents and restricted cash, end of period $ 1,817,258 $ 287,718 $ 2,104,976 $ 2,818,128 $ 305,732 $ 3,123,860 (a) Represents the cash reserved for user balance as of December 31, 2019 as previously included in the Company's 2020 Annual Report filed with the SEC. (b) Represents the cash reserved for user balance as of December 31, 2020 as previously included in the Company's 2020 Annual Report filed with the SEC. Cash and cash equivalents Cash and cash equivalents consist of highly liquid, unrestricted savings, checking and other bank accounts. The Company also utilizes money market funds and short-term deposits with original maturities of three months or less. Recently Adopted Accounting Pronouncement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lected to early adopt the new standard as of January 1, 2021 using the modified retrospective approach. In the first quarter of 2021, the Company issued convertible senior notes, whereby the entire proceeds from issuance were recognized as a liability, net of any lender fees and debt financing costs, on our condensed consolidated balance sheet as there is no longer a discount from separation of the conversion feature within equity. Please refer to Note 5 included herein for additional information. In December 2019, the FASB issued ASU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standard as of January 1, 2021.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Vegas Sports Information Network, Inc. (“VSiN”) Acquisition On March 24, 2021, the Company acquired 100% of the equity of Vegas Sports Information Network, Inc. (“VSiN”). The following summarizes the consideration transferred at closing for the VSiN acquisition: Cash consideration $ 40,599 Share consideration (1) 29,399 Total consideration $ 69,998 (1) Represents the issuance of 0.5 million shares of the Company’s Class A common stock at a fair value of $63.32 per share to the former stockholders of VSiN. The acquired assets and assumed liabilities of VSiN were recorded at their estimated fair values. The purchase price allocation is preliminary, and as additional information becomes available, the Company may further revise the preliminary purchase price allocation during the remainder of the measurement period, which will not exceed 12 months from the closing of the acquisition. Measurement period adjustments will be recognized in the reporting period in which the adjustment amounts are determined. Any such adjustments may be material. The purchase price of the VSiN acquisition was allocated on a preliminary basis as follows: Operating lease right-of-use assets $ 6,120 Intangible assets 14,628 Other assets 4,516 Liabilities (7,910) Goodwill 52,644 Total $ 69,998 Goodwill represents the excess of the gross considerations transferred over the fair value of the underlying net assets acquired and liabilities assumed. Goodwill associated with the VSiN acquisition is assigned as of the acquisition date to the Company’s Media reporting unit. Goodwill recognized is not deductible for local tax purposes. The intangible assets acquired as part of the VSiN acquisition were as follows: Fair Value Weighted-Average Useful Life (in years) Developed technology - software $ 558 3.0 Customer relationships 11,170 6.0 Trademarks and trade names 2,900 4.0 Total $ 14,628 As VSiN’s financial results are not material to the Company’s condensed consolidated financial statements, the Company has elected to not include pro forma results. Blue Ribbon Software Ltd. (“Blue Ribbon”) Acquisition On April 1, 2021, the Company acquired 100% of the equity of Blue Ribbon for $17.8 million of cash and approximately $3.8 million of the Company’s Class A common stock (the "Blue Ribbon Acquisition"). The purchase price allocation is preliminary, and as additional information becomes available, the Company may further revise the preliminary purchase price allocation during the remainder of the measurement period, which will not exceed 12 months from the closing of the Blue Ribbon Acquisition. Blue Ribbon’s financial results are included in the Company’s condensed consolidated financial statements, but are not considered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Intangible Assets and Goodwill Intangible Assets The Company has the following intangible assets, net as of June 30, 2021: Weighted-Average Remaining Amortization Period Gross Carrying Amount Accumulated Amortization Net Developed technology 6.8 years $ 443,259 $ (63,672) $ 379,587 Internally developed software 2.7 years 91,265 (41,465) 49,800 Gaming licenses 2.9 years 24,880 (9,982) 14,898 Trademarks and tradenames 2.9 years 9,280 (2,264) 7,016 Customer relationships 3.8 years 114,596 (25,233) 89,363 Intangible assets, net $ 683,280 $ (142,616) $ 540,664 The Company has the following intangible assets, net as of December 31, 2020: Weighted-Average Remaining Amortization Period Gross Carrying Amount Accumulated Amortization Net Developed technology 7.3 years $ 439,624 $ (37,704) $ 401,920 Internally developed software 2.3 years 72,268 (33,179) 39,089 Gaming licenses 3.5 years 23,685 (6,354) 17,331 Trademarks and tradenames 2.8 years 6,537 (1,123) 5,414 Customer relationships 4.3 years 106,836 (14,660) 92,176 Intangible assets, net $ 648,950 $ (93,020) $ 555,930 Amortization expense was $26.6 million and $16.4 million for the three months ended June 30, 2021 and 2020 and $51.9 million and $19.6 million for the six months ended June 30, 2021 and 2020, respectively. Goodwill The changes in the carrying amount of goodwill for the six months ended June 30, 2021 by reporting unit are: B2C B2B Media Total Balance as of December 31, 2020 $ 353,083 $ 216,520 — $ 569,603 Goodwill resulting from acquisitions* 7,673 8,300 52,644 68,617 Cumulative translation adjustment — (6,812) — (6,812) Balance as of June 30, 2021 $ 360,756 $ 218,008 $ 52,644 $ 631,408 * = Preliminary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6 Months Ended</t>
        </is>
      </c>
    </row>
    <row r="2">
      <c r="B2" s="2" t="inlineStr">
        <is>
          <t>Jun. 30, 2021</t>
        </is>
      </c>
    </row>
    <row r="3">
      <c r="A3" s="3" t="inlineStr">
        <is>
          <t>Current and Long-term Liabilities</t>
        </is>
      </c>
    </row>
    <row r="4">
      <c r="A4" s="4" t="inlineStr">
        <is>
          <t>Current and Long-term Liabilities</t>
        </is>
      </c>
      <c r="B4" s="4" t="inlineStr">
        <is>
          <t>Current and Long-term Liabilities Convertible Notes In March 2021, the Company issued zero-coupon convertible senior notes in an aggregate principal amount of $1,265.0 million, which includes proceeds from the full exercise of the over-allotment option (collectively the “Convertible Notes”). In connection with the issuance of the Convertible Notes, the Company incurred $17.0 million of lender fees and $1.0 million of debt financing costs. The Convertible Notes represent senior unsecured obligations of the Company. The Convertible Notes mature on March 15, 2028, subject to earlier conversion, redemption or repurchase. The Convertible Notes are convertible at an initial conversion rate of 10.543 shares of the Company’s Class A common stock per $1,000 principal amount of Convertible Notes, which is equivalent to an initial conversion price of approximately $94.85 per share of Class A common stock. The conversion rate is subject to adjustment upon the occurrence of certain specified events and includes a make-whole adjustment upon early conversion in connection with a make-whole fundamental change (as defined within the indenture agreement). Prior to September 15, 2027, the Convertible Notes will be convertible only upon satisfaction of certain conditions and during certain periods, and thereafter, at any time until the close of business on the second scheduled trading day immediately preceding the maturity date. The Company will satisfy any conversion election by paying or delivering, as the case may be, cash, shares of Class A common stock or a combination of cash and shares of Class A common stock. During the six months ended June 30, 2021, the conditions allowing holders of the Convertible Notes to convert were not met. In connection with the pricing of the Convertible Notes and the exercise of the option to purchase additional notes, the Company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the Company'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Revolving Line of Credit In October 2016, Old DK entered into an amended and restated loan and security agreement with Pacific Western Bank, which was most recently amended in September 2020 (as amended, the “Credit Agreement”). The Credit Agreement provides a revolving line of credit of up to $60.0 million. The Credit Agreement has a maturity date of March 1, 2022.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As of June 30, 2021 and December 31, 2020, the Credit Agreement provided a revolving line of credit of up to $60.0 million. There was no principal outstanding as of June 30, 2021 or December 31, 2020. Net facility available from the Credit Agreement as of June 30, 2021 and December 31, 2020 totaled $55.8 million, which, in each case, excludes the letters of credit outlined in Note 12. The Company is also subject to certain affirmative and negative covenants until maturity. In connection with the issuance of the Convertible Notes and the entry into the Capped Call Transactions, the Company obtained a waiver from Pacific Western Bank for any breach of the credit agreement that would have resulted from entering into these financing transactions. The Company also obtained a waiver from Pacific Western Bank for any breach of the credit agreement that would have resulted from its 2020 Annual Report on Form 10-K/A filed with the SEC on May 3, 2021. Indirect Taxes Taxation of e-commerce is becoming more prevalent and could negatively affect the Company’s business as it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June 30, 2021 and December 31, 2020, the Company’s estimated contingent liability for indirect taxes was $45.7 million and $45.9 million, respectively. The estimated contingent liability for indirect taxes is recorded within other long-term liabilities on the consolidated balance sheets and general and administrative expenses on the condensed consolidated statements of operations. Warrant Liabilities As part of DEAC’s initial public offering on May 14, 2019, DEAC issued 13.3 million warrants each of which entitles the holder to purchase one share of Class A common stock at an exercise price of $11.50 per share (the “Public Warrants”). Simultaneously with the closing of the IPO, DEAC completed the private sale of 6.3 million warrants to DEAC’s sponsor (the “Private Warrants”). As of June 30, 2021, there were no Public Warrants outstanding. As of June 30, 2021, 1.8 million Private Warrants remained outstanding at a fair value of $72.0 million. Due to fair value changes throughout the three and six months ended June 30, 2021, the Company recorded a gain on remeasurement of warrant liabilities of $17.0 million and a loss on remeasurement of warrant liabilities of $10.0 million, respectively, and a loss on remeasurement of warrant liabilities of $363.4 million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eferred Revenue The Company included deferred revenue within accounts payable and accrued expenses and liabilities to users in the consolidated balance sheets. The deferred revenue balances were as follows: Three months ended June 30, Six months ended June 30, 2021 2020 2021 2020 Deferred revenue, beginning of the period $ 41,849 $ 24,094 $ 30,627 $ 20,760 Deferred revenue, end of the period 51,791 24,759 51,791 24,759 Revenue recognized in the period from amounts included in deferred revenue at the beginning of the period 20,664 1,909 26,613 8,635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its consolidated balance sheets. Revenue Disaggregation Disaggregation of revenue for the three and six months ended June 30, 2021 and 2020 is as follows: Three months ended June 30, Six months ended June 30, 2021 2020 2021 2020 Online gaming $ 258,229 $ 55,409 $ 530,890 $ 139,114 Gaming software 27,432 14,954 58,862 14,954 Other 11,944 568 20,129 5,405 Total Revenue $ 297,605 $ 70,931 $ 609,881 $ 159,473 The following table presents the Company’s revenue by geographic region for the periods indicated: Three months ended June 30, Six months ended June 30, 2021 2020 2021 2020 United States $ 269,532 $ 56,577 $ 549,648 $ 147,387 International 28,073 14,354 60,233 12,086 Total Revenue $ 297,605 $ 70,931 $ 609,881 $ 159,473 SBTech has offered its services through a reseller model in Asia. The agreement with the reseller was terminated as of April 1, 2021, with a transition period that has already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The Company, historically, has issued three types of stock-based compensation: Time-Based awards, Long Term Incentive Plan (“LTIP”) awards and Performance-Based Stock Compensation Plan (“PSP”) awards. Time-Based awards are equity award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one two The following table shows restricted stock unit (“RSU”) and stock option activity for the six months ended June 30, 2021: Time-based PSP LTIP Total Weighted Average Exercise Price of Options Weighted Average FMV Options RSUs Options RSUs Options RSUs Outstanding at December 31, 2020 20,519 3,548 3,023 907 13,854 12,800 54,651 $ 3.57 $ 47.01 Granted 900 1,675 — 563 — 6,151 9,289 48.71 53.74 Exercised options / vested RSUs (3,245) (917) (407) — (1,083) — (5,652) 3.88 35.79 Forfeited (92) (108) (1) (3) — (53) (257) 4.36 42.92 Outstanding at June 30, 2021 18,082 4,198 2,615 1,467 12,771 18,898 58,031 $ 4.26 $ 49.67 As of June 30, 2021, total unrecognized stock-based compensation expense of $976.8 million related to granted and unvested share-based compensation arrangements is expected to be recognized over a weighted-average period of 2.0 years. The following table shows stock compensation expense for the three and six months ended June 30, 2021 and 2020: Three months ended June 30, 2021 Three months ended June 30, 2020 Options RSUs Total Options RSUs Total Time Based (1) $ 4,034 $ 15,223 $ 19,257 $ 1,712 — $ 1,712 PSP (2) — 19,090 19,090 — — — LTIP (2) — 133,392 133,392 7,977 36,797 44,774 B Shares (3) — — — 8,000 — 8,000 Total $ 4,034 $ 167,705 $ 171,739 $ 17,689 $ 36,797 $ 54,486 Six months ended June 30, 2021 Six months ended June 30, 2020 Options RSUs Total Options RSUs Total Time Based (1) $ 6,467 $ 29,491 $ 35,958 $ 3,346 — $ 3,346 PSP (2) — 35,404 35,404 1,633 — 1,633 LTIP (2) — 252,220 252,220 9,552 36,797 46,349 B Shares (3) — — — 8,000 — 8,000 Total $ 6,467 $ 317,115 $ 323,582 $ 22,531 $ 36,797 $ 59,328 (1) Time-based awards vest and are expensed over a defined service period. (2) PSP and LTIP awards vest based on defined performance criteria and are expensed based on the probability of achieving such criteria. (3) Related to the Business Combination; Class B shares have no economic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s provision for income taxes for the three and six months ended June 30, 2021 and 2020 is as follows: Three months ended June 30, Six months ended June 30, 2021 2020 2021 2020 Income tax provision (benefit) $ 2,404 $ 323 $ (2,191) $ 332 The effective tax rates for the three months ended June 30, 2021 and 2020 were (0.73)% and (0.20)%, respectively and the effective tax rates for the six months ended June 30, 2021 and 2020 were 0.34% and (.14)%, respectively. The difference between the Company’s effective tax rates for the three and six month periods in 2021 and 2020 and the U.S. statutory tax rate of 21% was primarily due to a full valuation allowance related to the Company’s net U.S. deferred tax assets, offset partially by current state tax, current foreign tax, and current tax expense related to unrecognized tax benefits. Additionally, the Company recorded a discrete income tax benefit of $6.8 million during the first quarter of 2021, which is attributable to a non-recurring partial release of the Company's U.S. valuation allowance as a result of VSiN's preliminary purchase price accounting.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operates its business and reports its results through two operating and reportable segments: B2C and B2B, in accordance with ASC Topic 280, Segment Reporting . The Company’s B2C segment is primarily comprised of the Old DK business and the Company’s B2B segment, which is primarily comprised of SBTech. The B2C segment primarily provides users with DFS, Sportsbook and iGaming products while the B2B segment is involved in the design, development and licensing of sports betting and casino gaming software for its sportsbook and casino gaming products.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Summarized financial information for the Company’s segments is shown in the following tables: Three months ended June 30, Six months ended June 30, 2021 2020 2021 2020 Revenue: B2C $ 270,173 $ 55,977 $ 551,019 $ 144,519 B2B 27,432 14,954 58,862 14,954 Total revenue 297,605 70,931 609,881 159,473 Adjusted EBITDA: B2C (92,259) (53,973) (233,613) (103,434) B2B (3,043) (3,522) (951) (3,522) Total adjusted EBITDA (95,302) (57,495) (234,564) (106,956) Adjusted for: Depreciation and amortization 30,051 18,668 58,244 23,372 Interest (income) expense, net (1,642) 588 (2,627) 2,939 Income tax provision (benefit) 2,404 323 (2,191) 332 Stock-based compensation 171,739 54,486 323,582 59,328 Transaction-related costs 7,890 25,255 10,913 30,907 Litigation, settlement and related costs 3,599 2,022 4,221 3,352 Advocacy and other related legal expenses 11,035 — 11,035 — Loss on remeasurement of warrant liabilities (16,984) 363,361 9,996 363,361 Other non-recurring costs, special project costs and non-operating costs 2,132 2,600 4,133 2,931 Net loss attributable to common shareholders $ (305,526) $ (524,798) $ (651,870) $ (593,478) Due to the timing of the Business Combination, the three and six month period ended June 30, 2020 reflects B2B/SBTech activity beginning April 24,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Loss Per Share The computation of loss per share and weighted-average shares of the Company’s Class A common stock outstanding for the periods presented are as follows: Three months ended June 30, Six months ended June 30, 2021 2020 2021 2020 Net loss $ (305,526) $ (524,798) $ (651,870) $ (593,478) Basic and diluted weighted-average common shares outstanding 401,447 291,992 399,545 238,104 Loss per share attributable to common stockholders: Basic and diluted $ (0.76) $ (1.80) $ (1.63) $ (2.49) For the periods presented, the following securities were not required to be included in the computation of diluted shares outstanding (calculated on a gross settlement or a full conversion basis): Three and Six months ended June 30, 2021 2020 Warrants 1,769 2,327 Stock options and RSUs 58,031 62,912 Convertible notes 13,337 — Total 73,137 65,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646500</v>
      </c>
      <c r="C3" s="6" t="n">
        <v>1817258</v>
      </c>
    </row>
    <row r="4">
      <c r="A4" s="4" t="inlineStr">
        <is>
          <t>Cash reserved for users</t>
        </is>
      </c>
      <c r="B4" s="5" t="n">
        <v>314257</v>
      </c>
      <c r="C4" s="5" t="n">
        <v>287718</v>
      </c>
    </row>
    <row r="5">
      <c r="A5" s="4" t="inlineStr">
        <is>
          <t>Receivables reserved for users</t>
        </is>
      </c>
      <c r="B5" s="5" t="n">
        <v>24915</v>
      </c>
      <c r="C5" s="5" t="n">
        <v>30249</v>
      </c>
    </row>
    <row r="6">
      <c r="A6" s="4" t="inlineStr">
        <is>
          <t>Accounts receivable</t>
        </is>
      </c>
      <c r="B6" s="5" t="n">
        <v>46290</v>
      </c>
      <c r="C6" s="5" t="n">
        <v>44522</v>
      </c>
    </row>
    <row r="7">
      <c r="A7" s="4" t="inlineStr">
        <is>
          <t>Prepaid expenses and other current assets</t>
        </is>
      </c>
      <c r="B7" s="5" t="n">
        <v>25002</v>
      </c>
      <c r="C7" s="5" t="n">
        <v>14558</v>
      </c>
    </row>
    <row r="8">
      <c r="A8" s="4" t="inlineStr">
        <is>
          <t>Total current assets</t>
        </is>
      </c>
      <c r="B8" s="5" t="n">
        <v>3056964</v>
      </c>
      <c r="C8" s="5" t="n">
        <v>2194305</v>
      </c>
    </row>
    <row r="9">
      <c r="A9" s="4" t="inlineStr">
        <is>
          <t>Property and equipment, net</t>
        </is>
      </c>
      <c r="B9" s="5" t="n">
        <v>43352</v>
      </c>
      <c r="C9" s="5" t="n">
        <v>40827</v>
      </c>
    </row>
    <row r="10">
      <c r="A10" s="4" t="inlineStr">
        <is>
          <t>Intangible assets, net</t>
        </is>
      </c>
      <c r="B10" s="5" t="n">
        <v>540664</v>
      </c>
      <c r="C10" s="5" t="n">
        <v>555930</v>
      </c>
    </row>
    <row r="11">
      <c r="A11" s="4" t="inlineStr">
        <is>
          <t>Goodwill</t>
        </is>
      </c>
      <c r="B11" s="5" t="n">
        <v>631408</v>
      </c>
      <c r="C11" s="5" t="n">
        <v>569603</v>
      </c>
    </row>
    <row r="12">
      <c r="A12" s="4" t="inlineStr">
        <is>
          <t>Operating lease right-of-use assets</t>
        </is>
      </c>
      <c r="B12" s="5" t="n">
        <v>70355</v>
      </c>
      <c r="C12" s="5" t="n">
        <v>68077</v>
      </c>
    </row>
    <row r="13">
      <c r="A13" s="4" t="inlineStr">
        <is>
          <t>Equity method investment</t>
        </is>
      </c>
      <c r="B13" s="5" t="n">
        <v>4961</v>
      </c>
      <c r="C13" s="5" t="n">
        <v>2955</v>
      </c>
    </row>
    <row r="14">
      <c r="A14" s="4" t="inlineStr">
        <is>
          <t>Deposits and other non-current assets</t>
        </is>
      </c>
      <c r="B14" s="5" t="n">
        <v>11152</v>
      </c>
      <c r="C14" s="5" t="n">
        <v>7632</v>
      </c>
    </row>
    <row r="15">
      <c r="A15" s="4" t="inlineStr">
        <is>
          <t>Total assets</t>
        </is>
      </c>
      <c r="B15" s="5" t="n">
        <v>4358856</v>
      </c>
      <c r="C15" s="5" t="n">
        <v>3439329</v>
      </c>
    </row>
    <row r="16">
      <c r="A16" s="3" t="inlineStr">
        <is>
          <t>Current liabilities:</t>
        </is>
      </c>
    </row>
    <row r="17">
      <c r="A17" s="4" t="inlineStr">
        <is>
          <t>Accounts payable and accrued expenses</t>
        </is>
      </c>
      <c r="B17" s="5" t="n">
        <v>294596</v>
      </c>
      <c r="C17" s="5" t="n">
        <v>223633</v>
      </c>
    </row>
    <row r="18">
      <c r="A18" s="4" t="inlineStr">
        <is>
          <t>Liabilities to users</t>
        </is>
      </c>
      <c r="B18" s="5" t="n">
        <v>339146</v>
      </c>
      <c r="C18" s="5" t="n">
        <v>317942</v>
      </c>
    </row>
    <row r="19">
      <c r="A19" s="4" t="inlineStr">
        <is>
          <t>Operating lease liabilities, current portion</t>
        </is>
      </c>
      <c r="B19" s="5" t="n">
        <v>13288</v>
      </c>
      <c r="C19" s="5" t="n">
        <v>12837</v>
      </c>
    </row>
    <row r="20">
      <c r="A20" s="4" t="inlineStr">
        <is>
          <t>Total current liabilities</t>
        </is>
      </c>
      <c r="B20" s="5" t="n">
        <v>647030</v>
      </c>
      <c r="C20" s="5" t="n">
        <v>554412</v>
      </c>
    </row>
    <row r="21">
      <c r="A21" s="4" t="inlineStr">
        <is>
          <t>Convertible notes</t>
        </is>
      </c>
      <c r="B21" s="5" t="n">
        <v>1247118</v>
      </c>
      <c r="C21" s="5" t="n">
        <v>0</v>
      </c>
    </row>
    <row r="22">
      <c r="A22" s="4" t="inlineStr">
        <is>
          <t>Non-current operating lease liabilities</t>
        </is>
      </c>
      <c r="B22" s="5" t="n">
        <v>64036</v>
      </c>
      <c r="C22" s="5" t="n">
        <v>68775</v>
      </c>
    </row>
    <row r="23">
      <c r="A23" s="4" t="inlineStr">
        <is>
          <t>Warrant liabilities</t>
        </is>
      </c>
      <c r="B23" s="5" t="n">
        <v>71953</v>
      </c>
      <c r="C23" s="5" t="n">
        <v>65444</v>
      </c>
    </row>
    <row r="24">
      <c r="A24" s="4" t="inlineStr">
        <is>
          <t>Long-term income tax liability</t>
        </is>
      </c>
      <c r="B24" s="5" t="n">
        <v>73588</v>
      </c>
      <c r="C24" s="5" t="n">
        <v>72066</v>
      </c>
    </row>
    <row r="25">
      <c r="A25" s="4" t="inlineStr">
        <is>
          <t>Other long-term liabilities</t>
        </is>
      </c>
      <c r="B25" s="5" t="n">
        <v>49779</v>
      </c>
      <c r="C25" s="5" t="n">
        <v>47287</v>
      </c>
    </row>
    <row r="26">
      <c r="A26" s="4" t="inlineStr">
        <is>
          <t>Total liabilities</t>
        </is>
      </c>
      <c r="B26" s="5" t="n">
        <v>2153504</v>
      </c>
      <c r="C26" s="5" t="n">
        <v>807984</v>
      </c>
    </row>
    <row r="27">
      <c r="A27" s="4" t="inlineStr">
        <is>
          <t>Commitments and contingent liabilities</t>
        </is>
      </c>
      <c r="B27" s="4" t="inlineStr">
        <is>
          <t xml:space="preserve"> </t>
        </is>
      </c>
      <c r="C27" s="4" t="inlineStr">
        <is>
          <t xml:space="preserve"> </t>
        </is>
      </c>
    </row>
    <row r="28">
      <c r="A28" s="3" t="inlineStr">
        <is>
          <t>Stockholders' equity (deficit):</t>
        </is>
      </c>
    </row>
    <row r="29">
      <c r="A29" s="4" t="inlineStr">
        <is>
          <t>Treasury stock, at cost; 6,970 and 6,807 shares as of June 30, 2021 and December 31, 2020, respectively</t>
        </is>
      </c>
      <c r="B29" s="5" t="n">
        <v>-298681</v>
      </c>
      <c r="C29" s="5" t="n">
        <v>-288784</v>
      </c>
    </row>
    <row r="30">
      <c r="A30" s="4" t="inlineStr">
        <is>
          <t>Additional paid-in capital</t>
        </is>
      </c>
      <c r="B30" s="5" t="n">
        <v>5322530</v>
      </c>
      <c r="C30" s="5" t="n">
        <v>5067135</v>
      </c>
    </row>
    <row r="31">
      <c r="A31" s="4" t="inlineStr">
        <is>
          <t>Accumulated deficit</t>
        </is>
      </c>
      <c r="B31" s="5" t="n">
        <v>-2882489</v>
      </c>
      <c r="C31" s="5" t="n">
        <v>-2230619</v>
      </c>
    </row>
    <row r="32">
      <c r="A32" s="4" t="inlineStr">
        <is>
          <t>Accumulated other comprehensive income</t>
        </is>
      </c>
      <c r="B32" s="5" t="n">
        <v>63913</v>
      </c>
      <c r="C32" s="5" t="n">
        <v>83534</v>
      </c>
    </row>
    <row r="33">
      <c r="A33" s="4" t="inlineStr">
        <is>
          <t>Total stockholders’ equity (deficit)</t>
        </is>
      </c>
      <c r="B33" s="5" t="n">
        <v>2205352</v>
      </c>
      <c r="C33" s="5" t="n">
        <v>2631345</v>
      </c>
    </row>
    <row r="34">
      <c r="A34" s="4" t="inlineStr">
        <is>
          <t>Total liabilities and stockholders’ equity (deficit)</t>
        </is>
      </c>
      <c r="B34" s="5" t="n">
        <v>4358856</v>
      </c>
      <c r="C34" s="5" t="n">
        <v>3439329</v>
      </c>
    </row>
    <row r="35">
      <c r="A35" s="4" t="inlineStr">
        <is>
          <t>Class A common stock</t>
        </is>
      </c>
    </row>
    <row r="36">
      <c r="A36" s="3" t="inlineStr">
        <is>
          <t>Stockholders' equity (deficit):</t>
        </is>
      </c>
    </row>
    <row r="37">
      <c r="A37" s="4" t="inlineStr">
        <is>
          <t>Common stock</t>
        </is>
      </c>
      <c r="B37" s="5" t="n">
        <v>40</v>
      </c>
      <c r="C37" s="5" t="n">
        <v>40</v>
      </c>
    </row>
    <row r="38">
      <c r="A38" s="4" t="inlineStr">
        <is>
          <t>Class B common stock</t>
        </is>
      </c>
    </row>
    <row r="39">
      <c r="A39" s="3" t="inlineStr">
        <is>
          <t>Stockholders' equity (deficit):</t>
        </is>
      </c>
    </row>
    <row r="40">
      <c r="A40" s="4" t="inlineStr">
        <is>
          <t>Common stock</t>
        </is>
      </c>
      <c r="B40" s="6" t="n">
        <v>39</v>
      </c>
      <c r="C40"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Media Purchase Agreement (“MPA”) In July 2015, Old DK entered into an MPA with a related party for various media placements from 2015 through 2018. The MPA was amended to extend through 2021. The annual commitment for calendar years 2017 through 2021 was $15 million per year, plus an additional contingent commitment of $5 million per year. The contingent commitment relates to the Company’s allocation of its non-integration advertising with other advertisers. Effective January 2019, the future minimum commitments related to the MPA were reduced to $15 million in the aggregate through December 31, 2021 (equivalent to $5 million per year) and the contingent commitment was removed. As the Company has satisfied its $15.0 million commitment, the MPA has expired. The Company recorded expense of $0.0 million related to the MPA for the three and six months ended June 30, 2021 and recorded expense of $1.2 million and $3.4 million related to the MPA for the three and six months ended June 30, 2020, respectively. in sales and marketing expenses in the consolidated statements of operations. Private Placement Agent Old DK entered into an engagement letter with a related party (the “Private Placement Agent”) in August 2019, as amended in December 2019. Pursuant to the engagement letter, the Private Placement Agent acted as the exclusive financial advisor to Old DK, and Old DK agreed to pay certain acquisition and financing fees in connection with the Business Combination with SBTech and DEAC. For the three and six months ended June 30, 2021, the Company incurred $0.0 million of fees with the Private Placement Agent and for the three and six months ended June 30, 2020, the Company incurred $11.7 million and $12.3 million, respectively, of fees with the Private Placement Agent. Receivables from Equity Method Investment The Company provides office space and general operational support to DKFS, LLC, an equity-method affiliate. The operational support is primarily in the form of general and administrative services. As of June 30, 2021 and December 31, 2020, the Company had $0.7 million and $1.1 million, respectively, of receivables from DKFS, LLC related to those services and expenses to be reimbursed to the Company, which are included within non-current assets in the consolidated balance sheets. The Company has committed to invest up to $17.5 million into DBDK Venture Fund I, LP, a Delaware limited partnership and a subsidiary of DKFS LLC. As of June 30, 2021, the Company had invested a total of $1.7 million of the total commitment. Transactions with a Shareholder and their Immediate Family Members As of June 30, 2021 and December 31, 2020, the Company had $3.9 million and $1.9 million, respectively, of receivables due from former shareholders of SBTech, which includes a current director and shareholder of the Company. For the three and six months ended June 30, 2021, the Company had $1.7 million and $3.1 million in sales to entities related to an immediate family member of the director. The Company recorded $0.6 million of such sales in the three and six months ended June 30, 2020. The Company had an associated accounts receivable balance of $0.5 million and $0.5 million as of June 30, 2021 and December 31, 2020, respectively, included in accounts receivable in its condensed consolidated balance sheets. Other Related Party Transactions Subsequent to June 30, 2021, the Company signed a strategic agreement (the "Strategic Agreement") with a privately-held content development company (the “Entity”). Certain officers of the Company are members of the Entity's board of advisors and certain officers and directors of the Company are shareholders of the Entity. In connection with the Strategic Agreement, the Company has exclusive distribution rights for the Entity’s sports-related non-fungible token (“NFT”) content. Pursuant to the Strategic Agreement, the Company received warrants to purchase the Entit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1</t>
        </is>
      </c>
    </row>
    <row r="3">
      <c r="A3" s="3" t="inlineStr">
        <is>
          <t>Commitments and Contingencies Disclosure [Abstract]</t>
        </is>
      </c>
    </row>
    <row r="4">
      <c r="A4" s="4" t="inlineStr">
        <is>
          <t>Leases, Commitments and Contingencies</t>
        </is>
      </c>
      <c r="B4" s="4" t="inlineStr">
        <is>
          <t>Leases, Commitments and Contingencies Leases The Company leases corporate office facilities, data centers, and motor vehicles under operating lease agreements. The Company’s lease agreements have terms not exceeding ten years. The components of lease cost are as follows: Three months ended June 30, Six months ended June 30, 2021 2020 2021 2020 Operating lease cost $ 4,229 $ 3,573 $ 8,362 $ 5,938 Short term lease cost 440 572 867 1,151 Variable lease cost 982 1,022 1,683 2,098 Sublease income (93) (410) (204) (821) Total lease cost $ 5,558 $ 4,757 $ 10,708 $ 8,366 Other information related to leases are as follows: Six months ended June 30, 2021 2020 Cash paid for amounts included in the measurement of lease liabilities: Operating cash flows from operating leases $ 8,687 $ 3,964 Right-of-use assets obtained in exchange for new operating lease liabilities $ 2,413 $ 35,093 The weighted-average remaining lease term and weighted-average discount rate for the Company’s operating leases were 6.3 years and 6.5% as of June 30, 2021. The Company calculated the weighted-average discount rates using incremental borrowing rates, which equal the rates of interest that it would pay to borrow funds on a fully collateralized basis over a similar term. Maturity of lease liabilities are as follows: Years Ending December 31, From July 1, 2021 to December 31, 2021 $ 8,998 2022 16,704 2023 15,555 2024 13,028 2025 11,397 Thereafter 28,652 Total undiscounted future cash flows 94,334 Less: Imputed interest (17,010) Present value of undiscounted future cash flows $ 77,324 Other Contractual Obligations and Contingencies The Company is a party to several non-cancelable contracts with vendors where the Company is obligated to make future minimum payments under the terms of these contracts as follows: Years Ending December 31, From July 1, 2021 to December 31, 2021 $ 189,726 2022 235,092 2023 219,398 2024 150,256 2025 136,481 Thereafter 315,900 Total $ 1,246,853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all into four categories: (1) the Company’s online daily fantasy sports contests constitute illegal gambling; (2) the Company promulgated false or misleading advertisements that emphasized the ease of play and likelihood of winning; (3) the Company induced consumers to lose money through a deceptive bonus program; and (4) the Company allowed our employees to participate in competitors’ fantasy sports contests using non-public information, which gave such employees an unfair advantage over other contestants. The plaintiffs seek money damages, equitable relief, and disgorgement of gains against the Company. The Company intends to vigorously defend this case. If the plaintiffs obtain a judgment in their favor in this matter, the Company could be subject to substantial damages and it could be restricted from offering DFS contests in certain states. The Company has established an accrual for this matter, but it cannot provide any assurance as to the outcome of this lawsuit.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1,000 Mass Arbitration Demands Filed by One Law Firm On October 21, 2019, a law firm filed 1000 “mass arbitrations” against the Company with the American Arbitration Association (“AAA”) on behalf of purported DraftKings users that assert claims similar to those in the multi-district litigation described above. After the law firm filed the 1000 “mass arbitrations,” the AAA informed DraftKings in writing that it would close their files on, and decline to administer, the 1000 “mass arbitrations” unless the Company waived two provisions in its terms of use and that the parties would then be free to bring their claims in court. The Company elected not to waive the subject terms of use provisions. On November 6, 2020 the law firm filed a complaint against DraftKings in Massachusetts Superior Court (Suffolk County), entitled Aaron Abramson, et al. v. DraftKings . In Abramson , the law firm is seeking, among other things, to compel arbitration against DraftKings on behalf of nine hundred ninety-nine (999) individuals. The Company intends to vigorously defend all claims. If the claimants successfully compel arbitration and then obtain a judgment in their favor in these arbitrations, the Company could be subject to substantial damages and it could be restricted from offering DFS contests in certain states. The Company has established an accrual for this matter, but it cannot provide any assurance as to the outcome of this lawsuit.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Interactive Games LLC On June 14, 2019, Interactive Games LLC filed suit against the Company in the U.S. District Court for the District of Delaware, alleging that our Daily Fantasy Sports product offering infringes two patents and the Company’s Sportsbook product offering infringes two different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Winview Inc. On July 7, 2021, Winview Inc., a Delaware Corporation filed suit against the Company in the U.S. District Court for the District of New Jersey, which was subsequently amended on July 28, 2021, alleging that our Sportsbook product infringes two patents, our Daily Fantasy Sports product infringes one patent, and that our Sportsbook product and Daily Fantasy Sports product offering infringes another pate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ecurities Matters On July 2, 2021, the first of two substantially similar federal securities law putative class actions was filed in the U.S. District Court for the Southern District of New York against the Company and certain of its officers. The actions allege violations of Sections 10(b) and 20(a) of the Securities Exchange Act of 1934 on a behalf of a putative class of persons who purchased or otherwise acquired DraftKings stock between December 23, 2019 and June 15, 2021. The allegations relate to, among other things, allegedly false and misleading statements and/or failures to disclose information about the Company’s business and prospects, based primarily upon the allegations concerning SBTech that were contained in a report published about the Company on June 15, 2021 by Hindenburg Research (the “Hindenburg Report”). The Company intends to vigorously defend against these claims. On July 9, 2021, the Company received a subpoena from the SEC seeking documents concerning certain of the allegations raised in the Hindenburg Report. The Company intends to comply with the related requests and is cooperating with the SEC’s ongoing inquiry.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 Letters of Credit In connection with the Credit Agreement with Pacific Western Bank, the Company has entered into several letters of credit totaling $4.2 million and $4.2 million as of June 30, 2021 and December 31, 2020 for the Company’s leases of office sp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0, which are included in our Annual Report on Form 10-K for the fiscal year ended December 31, 2020 as filed with the SEC on February 26, 2021 (“Original Annual Report”) and as amended by the Form 10-K/A filed with the SEC on May 3, 2021 (“2020 Annual Report”). The accompanying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As the Company completed its acquisition of SBTech on April 23, 2020, the presented financial information for the three and six months ended June 30, 2021 includes the financial information and activities for SBTech; whereas, the financial information for the three and six months ended June 30, 2020 includes the financial information and activities for SBTech for the period from April 24, 2020 to (and including) June 30, 2020.</t>
        </is>
      </c>
    </row>
    <row r="5">
      <c r="A5" s="4" t="inlineStr">
        <is>
          <t>Reclassification</t>
        </is>
      </c>
      <c r="B5" s="4" t="inlineStr">
        <is>
          <t xml:space="preserve">Certain amounts from a prior period, which are not material, have been reclassified to conform with the current period presentation.Prior to the second quarter of 2021, the Company (a) included changes in “cash reserved for users” as a component within the change in operating assets and liabilities on its condensed consolidated statement of cash flows as the Company historically viewed the change in cash reserved for users as offsetting the change in player liabilities and (b) presented “cash reserved for users” separate from cash and cash equivalents on the condensed consolidated balance sheet. Beginning with the second quarter of 2021, to reflect our total cash position (“cash and cash equivalents” and “cash reserved for users”) and to conform to Accounting Standards Update (“ASU”) 2016-18, Statement of Cash Flows (Topic 230) — Restricted Cash , the Company revised its presentation to exclude changes in “cash reserved for users” from the “change in operating assets and liabilities” and instead present the total balance as a component of cash and cash equivalents and restricted cash on its condensed consolidated statement of cash flows. This revision does not have a material impact on the Company's presentation of cash flows as the change in cash reserved for users will continue to be presented as a supplemental disclosure in the condensed consolidated statement of cash flows. In addition, the Company will continue to present cash reserved for users as a separate line item on the Company’s condensed consolidated balance sheet. </t>
        </is>
      </c>
    </row>
    <row r="6">
      <c r="A6" s="4" t="inlineStr">
        <is>
          <t>Cash and cash equivalents</t>
        </is>
      </c>
      <c r="B6" s="4" t="inlineStr">
        <is>
          <t>Cash and cash equivalents Cash and cash equivalents consist of highly liquid, unrestricted savings, checking and other bank accounts. The Company also utilizes money market funds and short-term deposits with original maturities of three months or less.</t>
        </is>
      </c>
    </row>
    <row r="7">
      <c r="A7" s="4" t="inlineStr">
        <is>
          <t>Recently Adopted Accounting Pronouncements</t>
        </is>
      </c>
      <c r="B7" s="4" t="inlineStr">
        <is>
          <t>Recently Adopted Accounting Pronouncement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lected to early adopt the new standard as of January 1, 2021 using the modified retrospective approach. In the first quarter of 2021, the Company issued convertible senior notes, whereby the entire proceeds from issuance were recognized as a liability, net of any lender fees and debt financing costs, on our condensed consolidated balance sheet as there is no longer a discount from separation of the conversion feature within equity. Please refer to Note 5 included herein for additional information. In December 2019, the FASB issued ASU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standard as of January 1, 2021.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6 Months Ended</t>
        </is>
      </c>
    </row>
    <row r="2">
      <c r="B2" s="2" t="inlineStr">
        <is>
          <t>Jun. 30, 2021</t>
        </is>
      </c>
    </row>
    <row r="3">
      <c r="A3" s="3" t="inlineStr">
        <is>
          <t>Accounting Policies [Abstract]</t>
        </is>
      </c>
    </row>
    <row r="4">
      <c r="A4" s="4" t="inlineStr">
        <is>
          <t>Schedule of Error Corrections and Prior Period Adjustments</t>
        </is>
      </c>
      <c r="B4" s="4" t="inlineStr">
        <is>
          <t>The following table presents the condensed consolidated statement of cash flows line items after giving effect to the revision of presentation as discussed above for the six months ended June 30, 2020, nine months ended September 30 2020, year ended December 31, 2020 and three months ended March 31, 2021. Six months ended June 30, 2020 Nine months ended September 30, 2020 Reported Adjustments Revised Reported Adjustments Revised Adjustments to reconcile net loss to net cash flows used in operating activities: Change in operating assets and liabilities, net of effect of business combinations: Cash reserved for users $ 12,005 $ (12,005) $ — $ (113,432) $ 113,432 $ — Net cash flows used in operating activities (134,971) (12,005) (146,976) (241,291) 113,432 (127,859) Net increase in cash, cash equivalents and restricted cash 1,167,733 (12,005) 1,155,728 1,064,374 113,432 1,177,806 Cash and cash equivalents and restricted cash at the beginning of period 76,533 144,000 (a) 220,533 76,533 144,000 (a) 220,533 Cash and cash equivalents and restricted cash, end of period $ 1,244,266 $ 131,995 $ 1,376,261 $ 1,140,907 $ 257,432 $ 1,398,339 Year ended December 31, 2020 Three months ended March 31, 2021 Reported Adjustments Revised Reported Adjustments Revised Adjustments to reconcile net loss to net cash flows used in operating activities: Change in operating assets and liabilities, net of effect of business combinations: Cash reserved for users $ (143,718) $ 143,718 $ — $ (18,014) $ 18,014 $ — Net cash flows used in operating activities (337,875) 143,718 (194,157) (77,751) 18,014 (59,737) Net increase in cash, cash equivalents and restricted cash 1,740,725 143,718 1,884,443 1,000,870 18,014 1,018,884 Cash and cash equivalents and restricted cash at the beginning of period 76,533 144,000 (a) 220,533 1,817,258 287,718 (b) 2,104,976 Cash and cash equivalents and restricted cash, end of period $ 1,817,258 $ 287,718 $ 2,104,976 $ 2,818,128 $ 305,732 $ 3,123,860 (a) Represents the cash reserved for user balance as of December 31, 2019 as previously included in the Company's 2020 Annual Report filed with the SEC. (b) Represents the cash reserved for user balance as of December 31, 2020 as previously included in the Company's 2020 Annual Report filed with the S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ummary of Consideration Transferred at Closing</t>
        </is>
      </c>
      <c r="B4" s="4" t="inlineStr">
        <is>
          <t>The following summarizes the consideration transferred at closing for the VSiN acquisition: Cash consideration $ 40,599 Share consideration (1) 29,399 Total consideration $ 69,998 (1) Represents the issuance of 0.5 million shares of the Company’s Class A common stock at a fair value of $63.32 per share to the former stockholders of VSiN.</t>
        </is>
      </c>
    </row>
    <row r="5">
      <c r="A5" s="4" t="inlineStr">
        <is>
          <t>Summary of Acquisition Purchase Price</t>
        </is>
      </c>
      <c r="B5" s="4" t="inlineStr">
        <is>
          <t xml:space="preserve">The purchase price of the VSiN acquisition was allocated on a preliminary basis as follows: Operating lease right-of-use assets $ 6,120 Intangible assets 14,628 Other assets 4,516 Liabilities (7,910) Goodwill 52,644 Total $ 69,998 </t>
        </is>
      </c>
    </row>
    <row r="6">
      <c r="A6" s="4" t="inlineStr">
        <is>
          <t>Summary of Intangible Assets Acquired</t>
        </is>
      </c>
      <c r="B6" s="4" t="inlineStr">
        <is>
          <t xml:space="preserve">The intangible assets acquired as part of the VSiN acquisition were as follows: Fair Value Weighted-Average Useful Life (in years) Developed technology - software $ 558 3.0 Customer relationships 11,170 6.0 Trademarks and trade names 2,900 4.0 Total $ 14,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ummary of intangible assets other than goodwill</t>
        </is>
      </c>
      <c r="B4" s="4" t="inlineStr">
        <is>
          <t xml:space="preserve">The Company has the following intangible assets, net as of June 30, 2021: Weighted-Average Remaining Amortization Period Gross Carrying Amount Accumulated Amortization Net Developed technology 6.8 years $ 443,259 $ (63,672) $ 379,587 Internally developed software 2.7 years 91,265 (41,465) 49,800 Gaming licenses 2.9 years 24,880 (9,982) 14,898 Trademarks and tradenames 2.9 years 9,280 (2,264) 7,016 Customer relationships 3.8 years 114,596 (25,233) 89,363 Intangible assets, net $ 683,280 $ (142,616) $ 540,664 The Company has the following intangible assets, net as of December 31, 2020: Weighted-Average Remaining Amortization Period Gross Carrying Amount Accumulated Amortization Net Developed technology 7.3 years $ 439,624 $ (37,704) $ 401,920 Internally developed software 2.3 years 72,268 (33,179) 39,089 Gaming licenses 3.5 years 23,685 (6,354) 17,331 Trademarks and tradenames 2.8 years 6,537 (1,123) 5,414 Customer relationships 4.3 years 106,836 (14,660) 92,176 Intangible assets, net $ 648,950 $ (93,020) $ 555,930 </t>
        </is>
      </c>
    </row>
    <row r="5">
      <c r="A5" s="4" t="inlineStr">
        <is>
          <t>Summary of changes in the carrying amount of goodwill</t>
        </is>
      </c>
      <c r="B5" s="4" t="inlineStr">
        <is>
          <t>The changes in the carrying amount of goodwill for the six months ended June 30, 2021 by reporting unit are: B2C B2B Media Total Balance as of December 31, 2020 $ 353,083 $ 216,520 — $ 569,603 Goodwill resulting from acquisitions* 7,673 8,300 52,644 68,617 Cumulative translation adjustment — (6,812) — (6,812) Balance as of June 30, 2021 $ 360,756 $ 218,008 $ 52,644 $ 631,408 * = Preliminary al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deferred revenue balances</t>
        </is>
      </c>
      <c r="B4" s="4" t="inlineStr">
        <is>
          <t xml:space="preserve">The Company included deferred revenue within accounts payable and accrued expenses and liabilities to users in the consolidated balance sheets. The deferred revenue balances were as follows: Three months ended June 30, Six months ended June 30, 2021 2020 2021 2020 Deferred revenue, beginning of the period $ 41,849 $ 24,094 $ 30,627 $ 20,760 Deferred revenue, end of the period 51,791 24,759 51,791 24,759 Revenue recognized in the period from amounts included in deferred revenue at the beginning of the period 20,664 1,909 26,613 8,635 </t>
        </is>
      </c>
    </row>
    <row r="5">
      <c r="A5" s="4" t="inlineStr">
        <is>
          <t>Summary of disaggregation of revenue</t>
        </is>
      </c>
      <c r="B5" s="4" t="inlineStr">
        <is>
          <t xml:space="preserve">Disaggregation of revenue for the three and six months ended June 30, 2021 and 2020 is as follows: Three months ended June 30, Six months ended June 30, 2021 2020 2021 2020 Online gaming $ 258,229 $ 55,409 $ 530,890 $ 139,114 Gaming software 27,432 14,954 58,862 14,954 Other 11,944 568 20,129 5,405 Total Revenue $ 297,605 $ 70,931 $ 609,881 $ 159,473 </t>
        </is>
      </c>
    </row>
    <row r="6">
      <c r="A6" s="4" t="inlineStr">
        <is>
          <t>Summary of Company's revenue by geographic region</t>
        </is>
      </c>
      <c r="B6" s="4" t="inlineStr">
        <is>
          <t xml:space="preserve">The following table presents the Company’s revenue by geographic region for the periods indicated: Three months ended June 30, Six months ended June 30, 2021 2020 2021 2020 United States $ 269,532 $ 56,577 $ 549,648 $ 147,387 International 28,073 14,354 60,233 12,086 Total Revenue $ 297,605 $ 70,931 $ 609,881 $ 159,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hows restricted stock unit (“RSU”) and stock option activity for the six months ended June 30, 2021: Time-based PSP LTIP Total Weighted Average Exercise Price of Options Weighted Average FMV Options RSUs Options RSUs Options RSUs Outstanding at December 31, 2020 20,519 3,548 3,023 907 13,854 12,800 54,651 $ 3.57 $ 47.01 Granted 900 1,675 — 563 — 6,151 9,289 48.71 53.74 Exercised options / vested RSUs (3,245) (917) (407) — (1,083) — (5,652) 3.88 35.79 Forfeited (92) (108) (1) (3) — (53) (257) 4.36 42.92 Outstanding at June 30, 2021 18,082 4,198 2,615 1,467 12,771 18,898 58,031 $ 4.26 $ 49.67 </t>
        </is>
      </c>
    </row>
    <row r="5">
      <c r="A5" s="4" t="inlineStr">
        <is>
          <t>Summary of stock compensation expense</t>
        </is>
      </c>
      <c r="B5" s="4" t="inlineStr">
        <is>
          <t>The following table shows stock compensation expense for the three and six months ended June 30, 2021 and 2020: Three months ended June 30, 2021 Three months ended June 30, 2020 Options RSUs Total Options RSUs Total Time Based (1) $ 4,034 $ 15,223 $ 19,257 $ 1,712 — $ 1,712 PSP (2) — 19,090 19,090 — — — LTIP (2) — 133,392 133,392 7,977 36,797 44,774 B Shares (3) — — — 8,000 — 8,000 Total $ 4,034 $ 167,705 $ 171,739 $ 17,689 $ 36,797 $ 54,486 Six months ended June 30, 2021 Six months ended June 30, 2020 Options RSUs Total Options RSUs Total Time Based (1) $ 6,467 $ 29,491 $ 35,958 $ 3,346 — $ 3,346 PSP (2) — 35,404 35,404 1,633 — 1,633 LTIP (2) — 252,220 252,220 9,552 36,797 46,349 B Shares (3) — — — 8,000 — 8,000 Total $ 6,467 $ 317,115 $ 323,582 $ 22,531 $ 36,797 $ 59,328 (1) Time-based awards vest and are expensed over a defined service period. (2) PSP and LTIP awards vest based on defined performance criteria and are expensed based on the probability of achieving such criteria. (3) Related to the Business Combination; Class B shares have no economic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any's (Benefit) provision for income taxes</t>
        </is>
      </c>
      <c r="B4" s="4" t="inlineStr">
        <is>
          <t xml:space="preserve">The Company's provision for income taxes for the three and six months ended June 30, 2021 and 2020 is as follows: Three months ended June 30, Six months ended June 30, 2021 2020 2021 2020 Income tax provision (benefit) $ 2,404 $ 323 $ (2,191)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financial information for the Company's segments</t>
        </is>
      </c>
      <c r="B4" s="4" t="inlineStr">
        <is>
          <t>Summarized financial information for the Company’s segments is shown in the following tables: Three months ended June 30, Six months ended June 30, 2021 2020 2021 2020 Revenue: B2C $ 270,173 $ 55,977 $ 551,019 $ 144,519 B2B 27,432 14,954 58,862 14,954 Total revenue 297,605 70,931 609,881 159,473 Adjusted EBITDA: B2C (92,259) (53,973) (233,613) (103,434) B2B (3,043) (3,522) (951) (3,522) Total adjusted EBITDA (95,302) (57,495) (234,564) (106,956) Adjusted for: Depreciation and amortization 30,051 18,668 58,244 23,372 Interest (income) expense, net (1,642) 588 (2,627) 2,939 Income tax provision (benefit) 2,404 323 (2,191) 332 Stock-based compensation 171,739 54,486 323,582 59,328 Transaction-related costs 7,890 25,255 10,913 30,907 Litigation, settlement and related costs 3,599 2,022 4,221 3,352 Advocacy and other related legal expenses 11,035 — 11,035 — Loss on remeasurement of warrant liabilities (16,984) 363,361 9,996 363,361 Other non-recurring costs, special project costs and non-operating costs 2,132 2,600 4,133 2,931 Net loss attributable to common shareholders $ (305,526) $ (524,798) $ (651,870) $ (593,4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4" t="inlineStr">
        <is>
          <t>Treasury stock, shares (in shares)</t>
        </is>
      </c>
      <c r="B2" s="5" t="n">
        <v>6970</v>
      </c>
      <c r="C2" s="5" t="n">
        <v>6807</v>
      </c>
    </row>
    <row r="3">
      <c r="A3" s="4" t="inlineStr">
        <is>
          <t>Class A common stock</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409463</v>
      </c>
      <c r="C6" s="5" t="n">
        <v>403110</v>
      </c>
    </row>
    <row r="7">
      <c r="A7" s="4" t="inlineStr">
        <is>
          <t>Common shares, shares outstanding (in shares)</t>
        </is>
      </c>
      <c r="B7" s="5" t="n">
        <v>402493</v>
      </c>
      <c r="C7" s="5" t="n">
        <v>396303</v>
      </c>
    </row>
    <row r="8">
      <c r="A8" s="4" t="inlineStr">
        <is>
          <t>Class B common stock</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June 30, Six months ended June 30, 2021 2020 2021 2020 Net loss $ (305,526) $ (524,798) $ (651,870) $ (593,478) Basic and diluted weighted-average common shares outstanding 401,447 291,992 399,545 238,104 Loss per share attributable to common stockholders: Basic and diluted $ (0.76) $ (1.80) $ (1.63) $ (2.49)</t>
        </is>
      </c>
    </row>
    <row r="5">
      <c r="A5" s="4" t="inlineStr">
        <is>
          <t>Schedule of computation of diluted shares outstanding</t>
        </is>
      </c>
      <c r="B5" s="4" t="inlineStr">
        <is>
          <t xml:space="preserve">For the periods presented, the following securities were not required to be included in the computation of diluted shares outstanding (calculated on a gross settlement or a full conversion basis): Three and Six months ended June 30, 2021 2020 Warrants 1,769 2,327 Stock options and RSUs 58,031 62,912 Convertible notes 13,337 — Total 73,137 65,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lease cost and other information</t>
        </is>
      </c>
      <c r="B4" s="4" t="inlineStr">
        <is>
          <t xml:space="preserve">The components of lease cost are as follows: Three months ended June 30, Six months ended June 30, 2021 2020 2021 2020 Operating lease cost $ 4,229 $ 3,573 $ 8,362 $ 5,938 Short term lease cost 440 572 867 1,151 Variable lease cost 982 1,022 1,683 2,098 Sublease income (93) (410) (204) (821) Total lease cost $ 5,558 $ 4,757 $ 10,708 $ 8,366 Other information related to leases are as follows: Six months ended June 30, 2021 2020 Cash paid for amounts included in the measurement of lease liabilities: Operating cash flows from operating leases $ 8,687 $ 3,964 Right-of-use assets obtained in exchange for new operating lease liabilities $ 2,413 $ 35,093 </t>
        </is>
      </c>
    </row>
    <row r="5">
      <c r="A5" s="4" t="inlineStr">
        <is>
          <t>Schedule of maturity of lease liabilities</t>
        </is>
      </c>
      <c r="B5" s="4" t="inlineStr">
        <is>
          <t xml:space="preserve">Maturity of lease liabilities are as follows: Years Ending December 31, From July 1, 2021 to December 31, 2021 $ 8,998 2022 16,704 2023 15,555 2024 13,028 2025 11,397 Thereafter 28,652 Total undiscounted future cash flows 94,334 Less: Imputed interest (17,010) Present value of undiscounted future cash flows $ 77,324 </t>
        </is>
      </c>
    </row>
    <row r="6">
      <c r="A6" s="4" t="inlineStr">
        <is>
          <t>Summary of other contractual obligations and contingencies</t>
        </is>
      </c>
      <c r="B6" s="4" t="inlineStr">
        <is>
          <t xml:space="preserve">The Company is a party to several non-cancelable contracts with vendors where the Company is obligated to make future minimum payments under the terms of these contracts as follows: Years Ending December 31, From July 1, 2021 to December 31, 2021 $ 189,726 2022 235,092 2023 219,398 2024 150,256 2025 136,481 Thereafter 315,900 Total $ 1,246,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Summary of Significant Accounting Policies and Practices (Details) - USD ($) $ in Thousands</t>
        </is>
      </c>
      <c r="B1" s="2" t="inlineStr">
        <is>
          <t>3 Months Ended</t>
        </is>
      </c>
      <c r="C1" s="2" t="inlineStr">
        <is>
          <t>6 Months Ended</t>
        </is>
      </c>
      <c r="E1" s="2" t="inlineStr">
        <is>
          <t>9 Months Ended</t>
        </is>
      </c>
      <c r="F1" s="2" t="inlineStr">
        <is>
          <t>12 Months Ended</t>
        </is>
      </c>
    </row>
    <row r="2">
      <c r="B2" s="2" t="inlineStr">
        <is>
          <t>Mar. 31, 2021</t>
        </is>
      </c>
      <c r="C2" s="2" t="inlineStr">
        <is>
          <t>Jun. 30, 2021</t>
        </is>
      </c>
      <c r="D2" s="2" t="inlineStr">
        <is>
          <t>Jun. 30, 2020</t>
        </is>
      </c>
      <c r="E2" s="2" t="inlineStr">
        <is>
          <t>Sep. 30, 2020</t>
        </is>
      </c>
      <c r="F2" s="2" t="inlineStr">
        <is>
          <t>Dec. 31, 2020</t>
        </is>
      </c>
    </row>
    <row r="3">
      <c r="A3" s="3" t="inlineStr">
        <is>
          <t>Error Corrections and Prior Period Adjustments Restatement [Line Items]</t>
        </is>
      </c>
    </row>
    <row r="4">
      <c r="A4" s="4" t="inlineStr">
        <is>
          <t>Cash reserved for users</t>
        </is>
      </c>
      <c r="B4" s="6" t="n">
        <v>0</v>
      </c>
      <c r="D4" s="6" t="n">
        <v>0</v>
      </c>
      <c r="E4" s="6" t="n">
        <v>0</v>
      </c>
      <c r="F4" s="6" t="n">
        <v>0</v>
      </c>
    </row>
    <row r="5">
      <c r="A5" s="4" t="inlineStr">
        <is>
          <t>Net cash flows used in operating activities</t>
        </is>
      </c>
      <c r="B5" s="5" t="n">
        <v>-59737</v>
      </c>
      <c r="C5" s="6" t="n">
        <v>-176375</v>
      </c>
      <c r="D5" s="5" t="n">
        <v>-146976</v>
      </c>
      <c r="E5" s="5" t="n">
        <v>-127859</v>
      </c>
      <c r="F5" s="5" t="n">
        <v>-194157</v>
      </c>
    </row>
    <row r="6">
      <c r="A6" s="4" t="inlineStr">
        <is>
          <t>Net increase in cash, cash equivalents and restricted cash</t>
        </is>
      </c>
      <c r="B6" s="5" t="n">
        <v>1018884</v>
      </c>
      <c r="C6" s="5" t="n">
        <v>855781</v>
      </c>
      <c r="D6" s="5" t="n">
        <v>1155728</v>
      </c>
      <c r="E6" s="5" t="n">
        <v>1177806</v>
      </c>
      <c r="F6" s="5" t="n">
        <v>1884443</v>
      </c>
    </row>
    <row r="7">
      <c r="A7" s="4" t="inlineStr">
        <is>
          <t>Cash and cash equivalents and restricted cash at the beginning of period</t>
        </is>
      </c>
      <c r="B7" s="5" t="n">
        <v>2104976</v>
      </c>
      <c r="C7" s="5" t="n">
        <v>2104976</v>
      </c>
      <c r="D7" s="5" t="n">
        <v>220533</v>
      </c>
      <c r="E7" s="5" t="n">
        <v>220533</v>
      </c>
      <c r="F7" s="5" t="n">
        <v>220533</v>
      </c>
    </row>
    <row r="8">
      <c r="A8" s="4" t="inlineStr">
        <is>
          <t>Cash and cash equivalents and restricted cash, end of period</t>
        </is>
      </c>
      <c r="B8" s="5" t="n">
        <v>3123860</v>
      </c>
      <c r="C8" s="5" t="n">
        <v>2960757</v>
      </c>
      <c r="D8" s="5" t="n">
        <v>1376261</v>
      </c>
      <c r="E8" s="5" t="n">
        <v>1398339</v>
      </c>
      <c r="F8" s="5" t="n">
        <v>2104976</v>
      </c>
    </row>
    <row r="9">
      <c r="A9" s="4" t="inlineStr">
        <is>
          <t>Reported</t>
        </is>
      </c>
    </row>
    <row r="10">
      <c r="A10" s="3" t="inlineStr">
        <is>
          <t>Error Corrections and Prior Period Adjustments Restatement [Line Items]</t>
        </is>
      </c>
    </row>
    <row r="11">
      <c r="A11" s="4" t="inlineStr">
        <is>
          <t>Cash reserved for users</t>
        </is>
      </c>
      <c r="B11" s="5" t="n">
        <v>-18014</v>
      </c>
      <c r="D11" s="5" t="n">
        <v>12005</v>
      </c>
      <c r="E11" s="5" t="n">
        <v>-113432</v>
      </c>
      <c r="F11" s="5" t="n">
        <v>-143718</v>
      </c>
    </row>
    <row r="12">
      <c r="A12" s="4" t="inlineStr">
        <is>
          <t>Net cash flows used in operating activities</t>
        </is>
      </c>
      <c r="B12" s="5" t="n">
        <v>-77751</v>
      </c>
      <c r="D12" s="5" t="n">
        <v>-134971</v>
      </c>
      <c r="E12" s="5" t="n">
        <v>-241291</v>
      </c>
      <c r="F12" s="5" t="n">
        <v>-337875</v>
      </c>
    </row>
    <row r="13">
      <c r="A13" s="4" t="inlineStr">
        <is>
          <t>Net increase in cash, cash equivalents and restricted cash</t>
        </is>
      </c>
      <c r="B13" s="5" t="n">
        <v>1000870</v>
      </c>
      <c r="D13" s="5" t="n">
        <v>1167733</v>
      </c>
      <c r="E13" s="5" t="n">
        <v>1064374</v>
      </c>
      <c r="F13" s="5" t="n">
        <v>1740725</v>
      </c>
    </row>
    <row r="14">
      <c r="A14" s="4" t="inlineStr">
        <is>
          <t>Cash and cash equivalents and restricted cash at the beginning of period</t>
        </is>
      </c>
      <c r="B14" s="5" t="n">
        <v>1817258</v>
      </c>
      <c r="C14" s="5" t="n">
        <v>1817258</v>
      </c>
      <c r="D14" s="5" t="n">
        <v>76533</v>
      </c>
      <c r="E14" s="5" t="n">
        <v>76533</v>
      </c>
      <c r="F14" s="5" t="n">
        <v>76533</v>
      </c>
    </row>
    <row r="15">
      <c r="A15" s="4" t="inlineStr">
        <is>
          <t>Cash and cash equivalents and restricted cash, end of period</t>
        </is>
      </c>
      <c r="B15" s="5" t="n">
        <v>2818128</v>
      </c>
      <c r="D15" s="5" t="n">
        <v>1244266</v>
      </c>
      <c r="E15" s="5" t="n">
        <v>1140907</v>
      </c>
      <c r="F15" s="5" t="n">
        <v>1817258</v>
      </c>
    </row>
    <row r="16">
      <c r="A16" s="4" t="inlineStr">
        <is>
          <t>Adjustments</t>
        </is>
      </c>
    </row>
    <row r="17">
      <c r="A17" s="3" t="inlineStr">
        <is>
          <t>Error Corrections and Prior Period Adjustments Restatement [Line Items]</t>
        </is>
      </c>
    </row>
    <row r="18">
      <c r="A18" s="4" t="inlineStr">
        <is>
          <t>Cash reserved for users</t>
        </is>
      </c>
      <c r="B18" s="5" t="n">
        <v>18014</v>
      </c>
      <c r="D18" s="5" t="n">
        <v>-12005</v>
      </c>
      <c r="E18" s="5" t="n">
        <v>113432</v>
      </c>
      <c r="F18" s="5" t="n">
        <v>143718</v>
      </c>
    </row>
    <row r="19">
      <c r="A19" s="4" t="inlineStr">
        <is>
          <t>Net cash flows used in operating activities</t>
        </is>
      </c>
      <c r="B19" s="5" t="n">
        <v>18014</v>
      </c>
      <c r="D19" s="5" t="n">
        <v>-12005</v>
      </c>
      <c r="E19" s="5" t="n">
        <v>113432</v>
      </c>
      <c r="F19" s="5" t="n">
        <v>143718</v>
      </c>
    </row>
    <row r="20">
      <c r="A20" s="4" t="inlineStr">
        <is>
          <t>Net increase in cash, cash equivalents and restricted cash</t>
        </is>
      </c>
      <c r="B20" s="5" t="n">
        <v>18014</v>
      </c>
      <c r="D20" s="5" t="n">
        <v>-12005</v>
      </c>
      <c r="E20" s="5" t="n">
        <v>113432</v>
      </c>
      <c r="F20" s="5" t="n">
        <v>143718</v>
      </c>
    </row>
    <row r="21">
      <c r="A21" s="4" t="inlineStr">
        <is>
          <t>Cash and cash equivalents and restricted cash at the beginning of period</t>
        </is>
      </c>
      <c r="B21" s="5" t="n">
        <v>287718</v>
      </c>
      <c r="C21" s="6" t="n">
        <v>287718</v>
      </c>
      <c r="D21" s="5" t="n">
        <v>144000</v>
      </c>
      <c r="E21" s="5" t="n">
        <v>144000</v>
      </c>
      <c r="F21" s="5" t="n">
        <v>144000</v>
      </c>
    </row>
    <row r="22">
      <c r="A22" s="4" t="inlineStr">
        <is>
          <t>Cash and cash equivalents and restricted cash, end of period</t>
        </is>
      </c>
      <c r="B22" s="6" t="n">
        <v>305732</v>
      </c>
      <c r="D22" s="6" t="n">
        <v>131995</v>
      </c>
      <c r="E22" s="6" t="n">
        <v>257432</v>
      </c>
      <c r="F22" s="6" t="n">
        <v>28771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Combinations - Narrative (Details) - USD ($) $ in Thousands</t>
        </is>
      </c>
      <c r="B1" s="2" t="inlineStr">
        <is>
          <t>Apr. 01, 2021</t>
        </is>
      </c>
      <c r="C1" s="2" t="inlineStr">
        <is>
          <t>Mar. 24, 2021</t>
        </is>
      </c>
    </row>
    <row r="2">
      <c r="A2" s="4" t="inlineStr">
        <is>
          <t>VSiN</t>
        </is>
      </c>
    </row>
    <row r="3">
      <c r="A3" s="3" t="inlineStr">
        <is>
          <t>Business Acquisition [Line Items]</t>
        </is>
      </c>
    </row>
    <row r="4">
      <c r="A4" s="4" t="inlineStr">
        <is>
          <t>Equity interest acquired</t>
        </is>
      </c>
      <c r="C4" s="4" t="inlineStr">
        <is>
          <t>100.00%</t>
        </is>
      </c>
    </row>
    <row r="5">
      <c r="A5" s="4" t="inlineStr">
        <is>
          <t>Cash consideration</t>
        </is>
      </c>
      <c r="C5" s="6" t="n">
        <v>40599</v>
      </c>
    </row>
    <row r="6">
      <c r="A6" s="4" t="inlineStr">
        <is>
          <t>Aggregate consideration in the form of shares of Class A common stock</t>
        </is>
      </c>
      <c r="C6" s="6" t="n">
        <v>29399</v>
      </c>
    </row>
    <row r="7">
      <c r="A7" s="4" t="inlineStr">
        <is>
          <t>Blue Ribbon</t>
        </is>
      </c>
    </row>
    <row r="8">
      <c r="A8" s="3" t="inlineStr">
        <is>
          <t>Business Acquisition [Line Items]</t>
        </is>
      </c>
    </row>
    <row r="9">
      <c r="A9" s="4" t="inlineStr">
        <is>
          <t>Equity interest acquired</t>
        </is>
      </c>
      <c r="B9" s="4" t="inlineStr">
        <is>
          <t>100.00%</t>
        </is>
      </c>
    </row>
    <row r="10">
      <c r="A10" s="4" t="inlineStr">
        <is>
          <t>Cash consideration</t>
        </is>
      </c>
      <c r="B10" s="6" t="n">
        <v>17800</v>
      </c>
    </row>
    <row r="11">
      <c r="A11" s="4" t="inlineStr">
        <is>
          <t>Aggregate consideration in the form of shares of Class A common stock</t>
        </is>
      </c>
      <c r="B11" s="6" t="n">
        <v>3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Summary of Consideration Transferred at Closing (Details) - VSiN $ / shares in Units, $ in Thousands, shares in Millions</t>
        </is>
      </c>
      <c r="B1" s="2" t="inlineStr">
        <is>
          <t>Mar. 24, 2021USD ($)$ / sharesshares</t>
        </is>
      </c>
    </row>
    <row r="2">
      <c r="A2" s="3" t="inlineStr">
        <is>
          <t>Business Acquisition [Line Items]</t>
        </is>
      </c>
    </row>
    <row r="3">
      <c r="A3" s="4" t="inlineStr">
        <is>
          <t>Cash consideration</t>
        </is>
      </c>
      <c r="B3" s="6" t="n">
        <v>40599</v>
      </c>
    </row>
    <row r="4">
      <c r="A4" s="4" t="inlineStr">
        <is>
          <t>Share consideration</t>
        </is>
      </c>
      <c r="B4" s="5" t="n">
        <v>29399</v>
      </c>
    </row>
    <row r="5">
      <c r="A5" s="4" t="inlineStr">
        <is>
          <t>Total consideration</t>
        </is>
      </c>
      <c r="B5" s="6" t="n">
        <v>69998</v>
      </c>
    </row>
    <row r="6">
      <c r="A6" s="4" t="inlineStr">
        <is>
          <t>Shares, options, and earnout shares issued for acquisition (in shares) | shares</t>
        </is>
      </c>
      <c r="B6" s="9" t="n">
        <v>0.5</v>
      </c>
    </row>
    <row r="7">
      <c r="A7" s="4" t="inlineStr">
        <is>
          <t>Weighted average fair value (in dollars per share) | $ / shares</t>
        </is>
      </c>
      <c r="B7" s="8" t="n">
        <v>63.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cquisition Purchase Price (Details) - USD ($) $ in Thousands</t>
        </is>
      </c>
      <c r="B1" s="2" t="inlineStr">
        <is>
          <t>Jun. 30, 2021</t>
        </is>
      </c>
      <c r="C1" s="2" t="inlineStr">
        <is>
          <t>Mar. 24, 2021</t>
        </is>
      </c>
      <c r="D1" s="2" t="inlineStr">
        <is>
          <t>Dec. 31, 2020</t>
        </is>
      </c>
    </row>
    <row r="2">
      <c r="A2" s="3" t="inlineStr">
        <is>
          <t>Business Acquisition [Line Items]</t>
        </is>
      </c>
    </row>
    <row r="3">
      <c r="A3" s="4" t="inlineStr">
        <is>
          <t>Goodwill</t>
        </is>
      </c>
      <c r="B3" s="6" t="n">
        <v>631408</v>
      </c>
      <c r="D3" s="6" t="n">
        <v>569603</v>
      </c>
    </row>
    <row r="4">
      <c r="A4" s="4" t="inlineStr">
        <is>
          <t>VSiN</t>
        </is>
      </c>
    </row>
    <row r="5">
      <c r="A5" s="3" t="inlineStr">
        <is>
          <t>Business Acquisition [Line Items]</t>
        </is>
      </c>
    </row>
    <row r="6">
      <c r="A6" s="4" t="inlineStr">
        <is>
          <t>Operating lease right-of-use assets</t>
        </is>
      </c>
      <c r="C6" s="6" t="n">
        <v>6120</v>
      </c>
    </row>
    <row r="7">
      <c r="A7" s="4" t="inlineStr">
        <is>
          <t>Intangible assets</t>
        </is>
      </c>
      <c r="C7" s="5" t="n">
        <v>14628</v>
      </c>
    </row>
    <row r="8">
      <c r="A8" s="4" t="inlineStr">
        <is>
          <t>Other assets</t>
        </is>
      </c>
      <c r="C8" s="5" t="n">
        <v>4516</v>
      </c>
    </row>
    <row r="9">
      <c r="A9" s="4" t="inlineStr">
        <is>
          <t>Liabilities</t>
        </is>
      </c>
      <c r="C9" s="5" t="n">
        <v>-7910</v>
      </c>
    </row>
    <row r="10">
      <c r="A10" s="4" t="inlineStr">
        <is>
          <t>Goodwill</t>
        </is>
      </c>
      <c r="C10" s="5" t="n">
        <v>52644</v>
      </c>
    </row>
    <row r="11">
      <c r="A11" s="4" t="inlineStr">
        <is>
          <t>Total</t>
        </is>
      </c>
      <c r="C11" s="6" t="n">
        <v>699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ntangible Assets Acquired (Details) - VSiN $ in Thousands</t>
        </is>
      </c>
      <c r="B1" s="2" t="inlineStr">
        <is>
          <t>Mar. 24, 2021USD ($)</t>
        </is>
      </c>
    </row>
    <row r="2">
      <c r="A2" s="3" t="inlineStr">
        <is>
          <t>Acquired Finite-Lived Intangible Assets [Line Items]</t>
        </is>
      </c>
    </row>
    <row r="3">
      <c r="A3" s="4" t="inlineStr">
        <is>
          <t>Fair Value</t>
        </is>
      </c>
      <c r="B3" s="6" t="n">
        <v>14628</v>
      </c>
    </row>
    <row r="4">
      <c r="A4" s="4" t="inlineStr">
        <is>
          <t>Developed technology - software</t>
        </is>
      </c>
    </row>
    <row r="5">
      <c r="A5" s="3" t="inlineStr">
        <is>
          <t>Acquired Finite-Lived Intangible Assets [Line Items]</t>
        </is>
      </c>
    </row>
    <row r="6">
      <c r="A6" s="4" t="inlineStr">
        <is>
          <t>Fair Value</t>
        </is>
      </c>
      <c r="B6" s="6" t="n">
        <v>558</v>
      </c>
    </row>
    <row r="7">
      <c r="A7" s="4" t="inlineStr">
        <is>
          <t>Weighted-Average Useful Life (in years)</t>
        </is>
      </c>
      <c r="B7" s="4" t="inlineStr">
        <is>
          <t>3 years</t>
        </is>
      </c>
    </row>
    <row r="8">
      <c r="A8" s="4" t="inlineStr">
        <is>
          <t>Customer relationships</t>
        </is>
      </c>
    </row>
    <row r="9">
      <c r="A9" s="3" t="inlineStr">
        <is>
          <t>Acquired Finite-Lived Intangible Assets [Line Items]</t>
        </is>
      </c>
    </row>
    <row r="10">
      <c r="A10" s="4" t="inlineStr">
        <is>
          <t>Fair Value</t>
        </is>
      </c>
      <c r="B10" s="6" t="n">
        <v>11170</v>
      </c>
    </row>
    <row r="11">
      <c r="A11" s="4" t="inlineStr">
        <is>
          <t>Weighted-Average Useful Life (in years)</t>
        </is>
      </c>
      <c r="B11" s="4" t="inlineStr">
        <is>
          <t>6 years</t>
        </is>
      </c>
    </row>
    <row r="12">
      <c r="A12" s="4" t="inlineStr">
        <is>
          <t>Trademarks and tradenames</t>
        </is>
      </c>
    </row>
    <row r="13">
      <c r="A13" s="3" t="inlineStr">
        <is>
          <t>Acquired Finite-Lived Intangible Assets [Line Items]</t>
        </is>
      </c>
    </row>
    <row r="14">
      <c r="A14" s="4" t="inlineStr">
        <is>
          <t>Fair Value</t>
        </is>
      </c>
      <c r="B14" s="6" t="n">
        <v>2900</v>
      </c>
    </row>
    <row r="15">
      <c r="A15" s="4" t="inlineStr">
        <is>
          <t>Weighted-Average Useful Life (in years)</t>
        </is>
      </c>
      <c r="B15"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Finite Lived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Net [Abstract]</t>
        </is>
      </c>
    </row>
    <row r="4">
      <c r="A4" s="4" t="inlineStr">
        <is>
          <t>Gross Carrying Amount</t>
        </is>
      </c>
      <c r="B4" s="6" t="n">
        <v>683280</v>
      </c>
      <c r="C4" s="6" t="n">
        <v>648950</v>
      </c>
    </row>
    <row r="5">
      <c r="A5" s="4" t="inlineStr">
        <is>
          <t>Accumulated Amortization</t>
        </is>
      </c>
      <c r="B5" s="5" t="n">
        <v>-142616</v>
      </c>
      <c r="C5" s="5" t="n">
        <v>-93020</v>
      </c>
    </row>
    <row r="6">
      <c r="A6" s="4" t="inlineStr">
        <is>
          <t>Net</t>
        </is>
      </c>
      <c r="B6" s="6" t="n">
        <v>540664</v>
      </c>
      <c r="C6" s="6" t="n">
        <v>555930</v>
      </c>
    </row>
    <row r="7">
      <c r="A7" s="4" t="inlineStr">
        <is>
          <t>Developed technology - software</t>
        </is>
      </c>
    </row>
    <row r="8">
      <c r="A8" s="3" t="inlineStr">
        <is>
          <t>Finite-Lived Intangible Assets, Net [Abstract]</t>
        </is>
      </c>
    </row>
    <row r="9">
      <c r="A9" s="4" t="inlineStr">
        <is>
          <t>Weighted-Average Remaining Amortization Period</t>
        </is>
      </c>
      <c r="B9" s="4" t="inlineStr">
        <is>
          <t>6 years 9 months 18 days</t>
        </is>
      </c>
      <c r="C9" s="4" t="inlineStr">
        <is>
          <t>7 years 3 months 18 days</t>
        </is>
      </c>
    </row>
    <row r="10">
      <c r="A10" s="4" t="inlineStr">
        <is>
          <t>Gross Carrying Amount</t>
        </is>
      </c>
      <c r="B10" s="6" t="n">
        <v>443259</v>
      </c>
      <c r="C10" s="6" t="n">
        <v>439624</v>
      </c>
    </row>
    <row r="11">
      <c r="A11" s="4" t="inlineStr">
        <is>
          <t>Accumulated Amortization</t>
        </is>
      </c>
      <c r="B11" s="5" t="n">
        <v>-63672</v>
      </c>
      <c r="C11" s="5" t="n">
        <v>-37704</v>
      </c>
    </row>
    <row r="12">
      <c r="A12" s="4" t="inlineStr">
        <is>
          <t>Net</t>
        </is>
      </c>
      <c r="B12" s="6" t="n">
        <v>379587</v>
      </c>
      <c r="C12" s="6" t="n">
        <v>401920</v>
      </c>
    </row>
    <row r="13">
      <c r="A13" s="4" t="inlineStr">
        <is>
          <t>Internally developed software</t>
        </is>
      </c>
    </row>
    <row r="14">
      <c r="A14" s="3" t="inlineStr">
        <is>
          <t>Finite-Lived Intangible Assets, Net [Abstract]</t>
        </is>
      </c>
    </row>
    <row r="15">
      <c r="A15" s="4" t="inlineStr">
        <is>
          <t>Weighted-Average Remaining Amortization Period</t>
        </is>
      </c>
      <c r="B15" s="4" t="inlineStr">
        <is>
          <t>2 years 8 months 12 days</t>
        </is>
      </c>
      <c r="C15" s="4" t="inlineStr">
        <is>
          <t>2 years 3 months 18 days</t>
        </is>
      </c>
    </row>
    <row r="16">
      <c r="A16" s="4" t="inlineStr">
        <is>
          <t>Gross Carrying Amount</t>
        </is>
      </c>
      <c r="B16" s="6" t="n">
        <v>91265</v>
      </c>
      <c r="C16" s="6" t="n">
        <v>72268</v>
      </c>
    </row>
    <row r="17">
      <c r="A17" s="4" t="inlineStr">
        <is>
          <t>Accumulated Amortization</t>
        </is>
      </c>
      <c r="B17" s="5" t="n">
        <v>-41465</v>
      </c>
      <c r="C17" s="5" t="n">
        <v>-33179</v>
      </c>
    </row>
    <row r="18">
      <c r="A18" s="4" t="inlineStr">
        <is>
          <t>Net</t>
        </is>
      </c>
      <c r="B18" s="6" t="n">
        <v>49800</v>
      </c>
      <c r="C18" s="6" t="n">
        <v>39089</v>
      </c>
    </row>
    <row r="19">
      <c r="A19" s="4" t="inlineStr">
        <is>
          <t>Gaming licenses</t>
        </is>
      </c>
    </row>
    <row r="20">
      <c r="A20" s="3" t="inlineStr">
        <is>
          <t>Finite-Lived Intangible Assets, Net [Abstract]</t>
        </is>
      </c>
    </row>
    <row r="21">
      <c r="A21" s="4" t="inlineStr">
        <is>
          <t>Weighted-Average Remaining Amortization Period</t>
        </is>
      </c>
      <c r="B21" s="4" t="inlineStr">
        <is>
          <t>2 years 10 months 24 days</t>
        </is>
      </c>
      <c r="C21" s="4" t="inlineStr">
        <is>
          <t>3 years 6 months</t>
        </is>
      </c>
    </row>
    <row r="22">
      <c r="A22" s="4" t="inlineStr">
        <is>
          <t>Gross Carrying Amount</t>
        </is>
      </c>
      <c r="B22" s="6" t="n">
        <v>24880</v>
      </c>
      <c r="C22" s="6" t="n">
        <v>23685</v>
      </c>
    </row>
    <row r="23">
      <c r="A23" s="4" t="inlineStr">
        <is>
          <t>Accumulated Amortization</t>
        </is>
      </c>
      <c r="B23" s="5" t="n">
        <v>-9982</v>
      </c>
      <c r="C23" s="5" t="n">
        <v>-6354</v>
      </c>
    </row>
    <row r="24">
      <c r="A24" s="4" t="inlineStr">
        <is>
          <t>Net</t>
        </is>
      </c>
      <c r="B24" s="6" t="n">
        <v>14898</v>
      </c>
      <c r="C24" s="6" t="n">
        <v>17331</v>
      </c>
    </row>
    <row r="25">
      <c r="A25" s="4" t="inlineStr">
        <is>
          <t>Trademarks and tradenames</t>
        </is>
      </c>
    </row>
    <row r="26">
      <c r="A26" s="3" t="inlineStr">
        <is>
          <t>Finite-Lived Intangible Assets, Net [Abstract]</t>
        </is>
      </c>
    </row>
    <row r="27">
      <c r="A27" s="4" t="inlineStr">
        <is>
          <t>Weighted-Average Remaining Amortization Period</t>
        </is>
      </c>
      <c r="B27" s="4" t="inlineStr">
        <is>
          <t>2 years 10 months 24 days</t>
        </is>
      </c>
      <c r="C27" s="4" t="inlineStr">
        <is>
          <t>2 years 9 months 18 days</t>
        </is>
      </c>
    </row>
    <row r="28">
      <c r="A28" s="4" t="inlineStr">
        <is>
          <t>Gross Carrying Amount</t>
        </is>
      </c>
      <c r="B28" s="6" t="n">
        <v>9280</v>
      </c>
      <c r="C28" s="6" t="n">
        <v>6537</v>
      </c>
    </row>
    <row r="29">
      <c r="A29" s="4" t="inlineStr">
        <is>
          <t>Accumulated Amortization</t>
        </is>
      </c>
      <c r="B29" s="5" t="n">
        <v>-2264</v>
      </c>
      <c r="C29" s="5" t="n">
        <v>-1123</v>
      </c>
    </row>
    <row r="30">
      <c r="A30" s="4" t="inlineStr">
        <is>
          <t>Net</t>
        </is>
      </c>
      <c r="B30" s="6" t="n">
        <v>7016</v>
      </c>
      <c r="C30" s="6" t="n">
        <v>5414</v>
      </c>
    </row>
    <row r="31">
      <c r="A31" s="4" t="inlineStr">
        <is>
          <t>Customer relationships</t>
        </is>
      </c>
    </row>
    <row r="32">
      <c r="A32" s="3" t="inlineStr">
        <is>
          <t>Finite-Lived Intangible Assets, Net [Abstract]</t>
        </is>
      </c>
    </row>
    <row r="33">
      <c r="A33" s="4" t="inlineStr">
        <is>
          <t>Weighted-Average Remaining Amortization Period</t>
        </is>
      </c>
      <c r="B33" s="4" t="inlineStr">
        <is>
          <t>3 years 9 months 18 days</t>
        </is>
      </c>
      <c r="C33" s="4" t="inlineStr">
        <is>
          <t>4 years 3 months 18 days</t>
        </is>
      </c>
    </row>
    <row r="34">
      <c r="A34" s="4" t="inlineStr">
        <is>
          <t>Gross Carrying Amount</t>
        </is>
      </c>
      <c r="B34" s="6" t="n">
        <v>114596</v>
      </c>
      <c r="C34" s="6" t="n">
        <v>106836</v>
      </c>
    </row>
    <row r="35">
      <c r="A35" s="4" t="inlineStr">
        <is>
          <t>Accumulated Amortization</t>
        </is>
      </c>
      <c r="B35" s="5" t="n">
        <v>-25233</v>
      </c>
      <c r="C35" s="5" t="n">
        <v>-14660</v>
      </c>
    </row>
    <row r="36">
      <c r="A36" s="4" t="inlineStr">
        <is>
          <t>Net</t>
        </is>
      </c>
      <c r="B36" s="6" t="n">
        <v>89363</v>
      </c>
      <c r="C36" s="6" t="n">
        <v>921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Net [Abstract]</t>
        </is>
      </c>
    </row>
    <row r="4">
      <c r="A4" s="4" t="inlineStr">
        <is>
          <t>Amortization expense</t>
        </is>
      </c>
      <c r="B4" s="10" t="n">
        <v>26.6</v>
      </c>
      <c r="C4" s="10" t="n">
        <v>16.4</v>
      </c>
      <c r="D4" s="10" t="n">
        <v>51.9</v>
      </c>
      <c r="E4" s="10" t="n">
        <v>1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Thousands</t>
        </is>
      </c>
      <c r="B1" s="2" t="inlineStr">
        <is>
          <t>6 Months Ended</t>
        </is>
      </c>
    </row>
    <row r="2">
      <c r="B2" s="2" t="inlineStr">
        <is>
          <t>Jun. 30, 2021USD ($)</t>
        </is>
      </c>
    </row>
    <row r="3">
      <c r="A3" s="3" t="inlineStr">
        <is>
          <t>Goodwill [Roll Forward]</t>
        </is>
      </c>
    </row>
    <row r="4">
      <c r="A4" s="4" t="inlineStr">
        <is>
          <t>Beginning balance</t>
        </is>
      </c>
      <c r="B4" s="6" t="n">
        <v>569603</v>
      </c>
    </row>
    <row r="5">
      <c r="A5" s="4" t="inlineStr">
        <is>
          <t>Goodwill resulting from acquisitions</t>
        </is>
      </c>
      <c r="B5" s="5" t="n">
        <v>68617</v>
      </c>
    </row>
    <row r="6">
      <c r="A6" s="4" t="inlineStr">
        <is>
          <t>Cumulative translation adjustment</t>
        </is>
      </c>
      <c r="B6" s="5" t="n">
        <v>-6812</v>
      </c>
    </row>
    <row r="7">
      <c r="A7" s="4" t="inlineStr">
        <is>
          <t>Ending balance</t>
        </is>
      </c>
      <c r="B7" s="5" t="n">
        <v>631408</v>
      </c>
    </row>
    <row r="8">
      <c r="A8" s="4" t="inlineStr">
        <is>
          <t>B2C</t>
        </is>
      </c>
    </row>
    <row r="9">
      <c r="A9" s="3" t="inlineStr">
        <is>
          <t>Goodwill [Roll Forward]</t>
        </is>
      </c>
    </row>
    <row r="10">
      <c r="A10" s="4" t="inlineStr">
        <is>
          <t>Beginning balance</t>
        </is>
      </c>
      <c r="B10" s="5" t="n">
        <v>353083</v>
      </c>
    </row>
    <row r="11">
      <c r="A11" s="4" t="inlineStr">
        <is>
          <t>Goodwill resulting from acquisitions</t>
        </is>
      </c>
      <c r="B11" s="5" t="n">
        <v>7673</v>
      </c>
    </row>
    <row r="12">
      <c r="A12" s="4" t="inlineStr">
        <is>
          <t>Cumulative translation adjustment</t>
        </is>
      </c>
      <c r="B12" s="5" t="n">
        <v>0</v>
      </c>
    </row>
    <row r="13">
      <c r="A13" s="4" t="inlineStr">
        <is>
          <t>Ending balance</t>
        </is>
      </c>
      <c r="B13" s="5" t="n">
        <v>360756</v>
      </c>
    </row>
    <row r="14">
      <c r="A14" s="4" t="inlineStr">
        <is>
          <t>B2B</t>
        </is>
      </c>
    </row>
    <row r="15">
      <c r="A15" s="3" t="inlineStr">
        <is>
          <t>Goodwill [Roll Forward]</t>
        </is>
      </c>
    </row>
    <row r="16">
      <c r="A16" s="4" t="inlineStr">
        <is>
          <t>Beginning balance</t>
        </is>
      </c>
      <c r="B16" s="5" t="n">
        <v>216520</v>
      </c>
    </row>
    <row r="17">
      <c r="A17" s="4" t="inlineStr">
        <is>
          <t>Goodwill resulting from acquisitions</t>
        </is>
      </c>
      <c r="B17" s="5" t="n">
        <v>8300</v>
      </c>
    </row>
    <row r="18">
      <c r="A18" s="4" t="inlineStr">
        <is>
          <t>Cumulative translation adjustment</t>
        </is>
      </c>
      <c r="B18" s="5" t="n">
        <v>-6812</v>
      </c>
    </row>
    <row r="19">
      <c r="A19" s="4" t="inlineStr">
        <is>
          <t>Ending balance</t>
        </is>
      </c>
      <c r="B19" s="5" t="n">
        <v>218008</v>
      </c>
    </row>
    <row r="20">
      <c r="A20" s="4" t="inlineStr">
        <is>
          <t>Media</t>
        </is>
      </c>
    </row>
    <row r="21">
      <c r="A21" s="3" t="inlineStr">
        <is>
          <t>Goodwill [Roll Forward]</t>
        </is>
      </c>
    </row>
    <row r="22">
      <c r="A22" s="4" t="inlineStr">
        <is>
          <t>Beginning balance</t>
        </is>
      </c>
      <c r="B22" s="5" t="n">
        <v>0</v>
      </c>
    </row>
    <row r="23">
      <c r="A23" s="4" t="inlineStr">
        <is>
          <t>Goodwill resulting from acquisitions</t>
        </is>
      </c>
      <c r="B23" s="5" t="n">
        <v>52644</v>
      </c>
    </row>
    <row r="24">
      <c r="A24" s="4" t="inlineStr">
        <is>
          <t>Cumulative translation adjustment</t>
        </is>
      </c>
      <c r="B24" s="5" t="n">
        <v>0</v>
      </c>
    </row>
    <row r="25">
      <c r="A25" s="4" t="inlineStr">
        <is>
          <t>Ending balance</t>
        </is>
      </c>
      <c r="B25" s="6" t="n">
        <v>526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97605</v>
      </c>
      <c r="C4" s="6" t="n">
        <v>70931</v>
      </c>
      <c r="D4" s="6" t="n">
        <v>609881</v>
      </c>
      <c r="E4" s="6" t="n">
        <v>159473</v>
      </c>
    </row>
    <row r="5">
      <c r="A5" s="4" t="inlineStr">
        <is>
          <t>Cost of revenue</t>
        </is>
      </c>
      <c r="B5" s="5" t="n">
        <v>187006</v>
      </c>
      <c r="C5" s="5" t="n">
        <v>47330</v>
      </c>
      <c r="D5" s="5" t="n">
        <v>370231</v>
      </c>
      <c r="E5" s="5" t="n">
        <v>90746</v>
      </c>
    </row>
    <row r="6">
      <c r="A6" s="4" t="inlineStr">
        <is>
          <t>Sales and marketing</t>
        </is>
      </c>
      <c r="B6" s="5" t="n">
        <v>170712</v>
      </c>
      <c r="C6" s="5" t="n">
        <v>46188</v>
      </c>
      <c r="D6" s="5" t="n">
        <v>399398</v>
      </c>
      <c r="E6" s="5" t="n">
        <v>99894</v>
      </c>
    </row>
    <row r="7">
      <c r="A7" s="4" t="inlineStr">
        <is>
          <t>Product and technology</t>
        </is>
      </c>
      <c r="B7" s="5" t="n">
        <v>62635</v>
      </c>
      <c r="C7" s="5" t="n">
        <v>30549</v>
      </c>
      <c r="D7" s="5" t="n">
        <v>118794</v>
      </c>
      <c r="E7" s="5" t="n">
        <v>48590</v>
      </c>
    </row>
    <row r="8">
      <c r="A8" s="4" t="inlineStr">
        <is>
          <t>General and administrative</t>
        </is>
      </c>
      <c r="B8" s="5" t="n">
        <v>198806</v>
      </c>
      <c r="C8" s="5" t="n">
        <v>107308</v>
      </c>
      <c r="D8" s="5" t="n">
        <v>367803</v>
      </c>
      <c r="E8" s="5" t="n">
        <v>146804</v>
      </c>
    </row>
    <row r="9">
      <c r="A9" s="4" t="inlineStr">
        <is>
          <t>Loss from operations</t>
        </is>
      </c>
      <c r="B9" s="5" t="n">
        <v>-321554</v>
      </c>
      <c r="C9" s="5" t="n">
        <v>-160444</v>
      </c>
      <c r="D9" s="5" t="n">
        <v>-646345</v>
      </c>
      <c r="E9" s="5" t="n">
        <v>-226561</v>
      </c>
    </row>
    <row r="10">
      <c r="A10" s="3" t="inlineStr">
        <is>
          <t>Other income (expense):</t>
        </is>
      </c>
    </row>
    <row r="11">
      <c r="A11" s="4" t="inlineStr">
        <is>
          <t>Interest income (expense), net</t>
        </is>
      </c>
      <c r="B11" s="5" t="n">
        <v>1642</v>
      </c>
      <c r="C11" s="5" t="n">
        <v>-588</v>
      </c>
      <c r="D11" s="5" t="n">
        <v>2627</v>
      </c>
      <c r="E11" s="5" t="n">
        <v>-2939</v>
      </c>
    </row>
    <row r="12">
      <c r="A12" s="4" t="inlineStr">
        <is>
          <t>Gain (loss) on remeasurement of warrant liabilities</t>
        </is>
      </c>
      <c r="B12" s="5" t="n">
        <v>16984</v>
      </c>
      <c r="C12" s="5" t="n">
        <v>-363361</v>
      </c>
      <c r="D12" s="5" t="n">
        <v>-9996</v>
      </c>
      <c r="E12" s="5" t="n">
        <v>-363361</v>
      </c>
    </row>
    <row r="13">
      <c r="A13" s="4" t="inlineStr">
        <is>
          <t>Loss before income tax provision (benefit) and loss from equity method investment</t>
        </is>
      </c>
      <c r="B13" s="5" t="n">
        <v>-302928</v>
      </c>
      <c r="C13" s="5" t="n">
        <v>-524393</v>
      </c>
      <c r="D13" s="5" t="n">
        <v>-653714</v>
      </c>
      <c r="E13" s="5" t="n">
        <v>-592861</v>
      </c>
    </row>
    <row r="14">
      <c r="A14" s="4" t="inlineStr">
        <is>
          <t>Income tax provision (benefit)</t>
        </is>
      </c>
      <c r="B14" s="5" t="n">
        <v>2404</v>
      </c>
      <c r="C14" s="5" t="n">
        <v>323</v>
      </c>
      <c r="D14" s="5" t="n">
        <v>-2191</v>
      </c>
      <c r="E14" s="5" t="n">
        <v>332</v>
      </c>
    </row>
    <row r="15">
      <c r="A15" s="4" t="inlineStr">
        <is>
          <t>Loss from equity method investment</t>
        </is>
      </c>
      <c r="B15" s="5" t="n">
        <v>194</v>
      </c>
      <c r="C15" s="5" t="n">
        <v>82</v>
      </c>
      <c r="D15" s="5" t="n">
        <v>347</v>
      </c>
      <c r="E15" s="5" t="n">
        <v>285</v>
      </c>
    </row>
    <row r="16">
      <c r="A16" s="4" t="inlineStr">
        <is>
          <t>Net loss attributable to common stockholders</t>
        </is>
      </c>
      <c r="B16" s="6" t="n">
        <v>-305526</v>
      </c>
      <c r="C16" s="6" t="n">
        <v>-524798</v>
      </c>
      <c r="D16" s="6" t="n">
        <v>-651870</v>
      </c>
      <c r="E16" s="6" t="n">
        <v>-593478</v>
      </c>
    </row>
    <row r="17">
      <c r="A17" s="3" t="inlineStr">
        <is>
          <t>Loss per share attributable to common stockholders:</t>
        </is>
      </c>
    </row>
    <row r="18">
      <c r="A18" s="4" t="inlineStr">
        <is>
          <t>Basic (in dollars per share)</t>
        </is>
      </c>
      <c r="B18" s="8" t="n">
        <v>-0.76</v>
      </c>
      <c r="C18" s="8" t="n">
        <v>-1.8</v>
      </c>
      <c r="D18" s="8" t="n">
        <v>-1.63</v>
      </c>
      <c r="E18" s="8" t="n">
        <v>-2.49</v>
      </c>
    </row>
    <row r="19">
      <c r="A19" s="4" t="inlineStr">
        <is>
          <t>Diluted (in dollars per share)</t>
        </is>
      </c>
      <c r="B19" s="8" t="n">
        <v>-0.76</v>
      </c>
      <c r="C19" s="8" t="n">
        <v>-1.8</v>
      </c>
      <c r="D19" s="8" t="n">
        <v>-1.63</v>
      </c>
      <c r="E19" s="8" t="n">
        <v>-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urrent and Long-term Liabilities - Convertible Notes (Details) - Convertible Noteholders $ / shares in Units, $ in Millions</t>
        </is>
      </c>
      <c r="B1" s="2" t="inlineStr">
        <is>
          <t>1 Months Ended</t>
        </is>
      </c>
      <c r="C1" s="2" t="inlineStr">
        <is>
          <t>3 Months Ended</t>
        </is>
      </c>
    </row>
    <row r="2">
      <c r="B2" s="2" t="inlineStr">
        <is>
          <t>Mar. 31, 2021USD ($)$ / shares</t>
        </is>
      </c>
      <c r="C2" s="2" t="inlineStr">
        <is>
          <t>Mar. 31, 2021USD ($)$ / shares</t>
        </is>
      </c>
    </row>
    <row r="3">
      <c r="A3" s="3" t="inlineStr">
        <is>
          <t>Line of Credit Facility [Line Items]</t>
        </is>
      </c>
    </row>
    <row r="4">
      <c r="A4" s="4" t="inlineStr">
        <is>
          <t>Aggregate principle amount</t>
        </is>
      </c>
      <c r="B4" s="6" t="n">
        <v>1265</v>
      </c>
      <c r="C4" s="6" t="n">
        <v>1265</v>
      </c>
    </row>
    <row r="5">
      <c r="A5" s="4" t="inlineStr">
        <is>
          <t>Lender fees</t>
        </is>
      </c>
      <c r="B5" s="5" t="n">
        <v>17</v>
      </c>
      <c r="C5" s="5" t="n">
        <v>17</v>
      </c>
    </row>
    <row r="6">
      <c r="A6" s="4" t="inlineStr">
        <is>
          <t>Debt financing costs</t>
        </is>
      </c>
      <c r="B6" s="6" t="n">
        <v>1</v>
      </c>
      <c r="C6" s="6" t="n">
        <v>1</v>
      </c>
    </row>
    <row r="7">
      <c r="A7" s="4" t="inlineStr">
        <is>
          <t>Conversion ratio</t>
        </is>
      </c>
      <c r="B7" s="11" t="n">
        <v>0.010543</v>
      </c>
    </row>
    <row r="8">
      <c r="A8" s="4" t="inlineStr">
        <is>
          <t>Conversion price (in dollars per share) | $ / shares</t>
        </is>
      </c>
      <c r="B8" s="8" t="n">
        <v>94.84999999999999</v>
      </c>
      <c r="C8" s="8" t="n">
        <v>94.84999999999999</v>
      </c>
    </row>
    <row r="9">
      <c r="A9" s="4" t="inlineStr">
        <is>
          <t>Strike price (in dollars per share) | $ / shares</t>
        </is>
      </c>
      <c r="B9" s="12" t="n">
        <v>94.84999999999999</v>
      </c>
      <c r="C9" s="12" t="n">
        <v>94.84999999999999</v>
      </c>
    </row>
    <row r="10">
      <c r="A10" s="4" t="inlineStr">
        <is>
          <t>Cap price (in dollars per share) | $ / shares</t>
        </is>
      </c>
      <c r="B10" s="8" t="n">
        <v>135.5</v>
      </c>
      <c r="C10" s="8" t="n">
        <v>135.5</v>
      </c>
    </row>
    <row r="11">
      <c r="A11" s="4" t="inlineStr">
        <is>
          <t>Net cost incurred</t>
        </is>
      </c>
      <c r="C11" s="6" t="n">
        <v>1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Liabilities - Revolving Line of Credit (Details) - USD ($) $ in Millions</t>
        </is>
      </c>
      <c r="B1" s="2" t="inlineStr">
        <is>
          <t>1 Months Ended</t>
        </is>
      </c>
    </row>
    <row r="2">
      <c r="B2" s="2" t="inlineStr">
        <is>
          <t>Sep. 30, 2020</t>
        </is>
      </c>
      <c r="C2" s="2" t="inlineStr">
        <is>
          <t>Jun. 30, 2021</t>
        </is>
      </c>
      <c r="D2" s="2" t="inlineStr">
        <is>
          <t>Dec. 31, 2020</t>
        </is>
      </c>
    </row>
    <row r="3">
      <c r="A3" s="4" t="inlineStr">
        <is>
          <t>Revolving Line of Credit</t>
        </is>
      </c>
    </row>
    <row r="4">
      <c r="A4" s="3" t="inlineStr">
        <is>
          <t>Line of Credit Facility [Line Items]</t>
        </is>
      </c>
    </row>
    <row r="5">
      <c r="A5" s="4" t="inlineStr">
        <is>
          <t>Maximum borrowing capacity</t>
        </is>
      </c>
      <c r="C5" s="6" t="n">
        <v>60</v>
      </c>
      <c r="D5" s="6" t="n">
        <v>60</v>
      </c>
    </row>
    <row r="6">
      <c r="A6" s="4" t="inlineStr">
        <is>
          <t>Principal outstanding</t>
        </is>
      </c>
      <c r="C6" s="5" t="n">
        <v>0</v>
      </c>
      <c r="D6" s="5" t="n">
        <v>0</v>
      </c>
    </row>
    <row r="7">
      <c r="A7" s="4" t="inlineStr">
        <is>
          <t>Net facility available</t>
        </is>
      </c>
      <c r="C7" s="10" t="n">
        <v>55.8</v>
      </c>
      <c r="D7" s="10" t="n">
        <v>55.8</v>
      </c>
    </row>
    <row r="8">
      <c r="A8" s="4" t="inlineStr">
        <is>
          <t>Revolving Line of Credit | Prime Rate</t>
        </is>
      </c>
    </row>
    <row r="9">
      <c r="A9" s="3" t="inlineStr">
        <is>
          <t>Line of Credit Facility [Line Items]</t>
        </is>
      </c>
    </row>
    <row r="10">
      <c r="A10" s="4" t="inlineStr">
        <is>
          <t>Variable interest rate spread</t>
        </is>
      </c>
      <c r="B10" s="4" t="inlineStr">
        <is>
          <t>1.00%</t>
        </is>
      </c>
    </row>
    <row r="11">
      <c r="A11" s="4" t="inlineStr">
        <is>
          <t>Variable annual interest rate floor</t>
        </is>
      </c>
      <c r="B11" s="4" t="inlineStr">
        <is>
          <t>6.50%</t>
        </is>
      </c>
    </row>
    <row r="12">
      <c r="A12" s="4" t="inlineStr">
        <is>
          <t>Quarterly in arrears fee per annum</t>
        </is>
      </c>
      <c r="B12" s="4" t="inlineStr">
        <is>
          <t>0.25%</t>
        </is>
      </c>
    </row>
    <row r="13">
      <c r="A13" s="4" t="inlineStr">
        <is>
          <t>Revolving Line of Credit</t>
        </is>
      </c>
    </row>
    <row r="14">
      <c r="A14" s="3" t="inlineStr">
        <is>
          <t>Line of Credit Facility [Line Items]</t>
        </is>
      </c>
    </row>
    <row r="15">
      <c r="A15" s="4" t="inlineStr">
        <is>
          <t>Maximum borrowing capacity</t>
        </is>
      </c>
      <c r="B15" s="6" t="n">
        <v>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urrent and Long-term Liabilities - Indirect Taxes and Warrant Liabilities (Details) - USD ($) $ / shares in Units, $ in Thousands</t>
        </is>
      </c>
      <c r="B1" s="2" t="inlineStr">
        <is>
          <t>May 14, 2019</t>
        </is>
      </c>
      <c r="C1" s="2" t="inlineStr">
        <is>
          <t>Jun. 30, 2021</t>
        </is>
      </c>
      <c r="D1" s="2" t="inlineStr">
        <is>
          <t>Jun. 30, 2020</t>
        </is>
      </c>
      <c r="E1" s="2" t="inlineStr">
        <is>
          <t>Jun. 30, 2021</t>
        </is>
      </c>
      <c r="F1" s="2" t="inlineStr">
        <is>
          <t>Jun. 30, 2020</t>
        </is>
      </c>
      <c r="G1" s="2" t="inlineStr">
        <is>
          <t>Dec. 31, 2020</t>
        </is>
      </c>
    </row>
    <row r="2">
      <c r="A2" s="3" t="inlineStr">
        <is>
          <t>Line of Credit Facility [Line Items]</t>
        </is>
      </c>
    </row>
    <row r="3">
      <c r="A3" s="4" t="inlineStr">
        <is>
          <t>Estimated contingent liability for indirect taxes</t>
        </is>
      </c>
      <c r="C3" s="6" t="n">
        <v>45700</v>
      </c>
      <c r="E3" s="6" t="n">
        <v>45700</v>
      </c>
      <c r="G3" s="6" t="n">
        <v>45900</v>
      </c>
    </row>
    <row r="4">
      <c r="A4" s="4" t="inlineStr">
        <is>
          <t>Gain (loss) on remeasurement of warrant liabilities</t>
        </is>
      </c>
      <c r="C4" s="5" t="n">
        <v>16984</v>
      </c>
      <c r="D4" s="6" t="n">
        <v>-363361</v>
      </c>
      <c r="E4" s="5" t="n">
        <v>-9996</v>
      </c>
      <c r="F4" s="6" t="n">
        <v>-363361</v>
      </c>
    </row>
    <row r="5">
      <c r="A5" s="4" t="inlineStr">
        <is>
          <t>Public and Private Warrants</t>
        </is>
      </c>
    </row>
    <row r="6">
      <c r="A6" s="3" t="inlineStr">
        <is>
          <t>Line of Credit Facility [Line Items]</t>
        </is>
      </c>
    </row>
    <row r="7">
      <c r="A7" s="4" t="inlineStr">
        <is>
          <t>Gain (loss) on remeasurement of warrant liabilities</t>
        </is>
      </c>
      <c r="C7" s="6" t="n">
        <v>17000</v>
      </c>
      <c r="D7" s="6" t="n">
        <v>-363400</v>
      </c>
      <c r="E7" s="6" t="n">
        <v>-10000</v>
      </c>
      <c r="F7" s="6" t="n">
        <v>-363400</v>
      </c>
    </row>
    <row r="8">
      <c r="A8" s="4" t="inlineStr">
        <is>
          <t>Public Warrants</t>
        </is>
      </c>
    </row>
    <row r="9">
      <c r="A9" s="3" t="inlineStr">
        <is>
          <t>Line of Credit Facility [Line Items]</t>
        </is>
      </c>
    </row>
    <row r="10">
      <c r="A10" s="4" t="inlineStr">
        <is>
          <t>Number of warrants issued (in shares)</t>
        </is>
      </c>
      <c r="B10" s="5" t="n">
        <v>13300000</v>
      </c>
    </row>
    <row r="11">
      <c r="A11" s="4" t="inlineStr">
        <is>
          <t>Number of shares issuable per warrant (in shares)</t>
        </is>
      </c>
      <c r="B11" s="5" t="n">
        <v>1</v>
      </c>
    </row>
    <row r="12">
      <c r="A12" s="4" t="inlineStr">
        <is>
          <t>Exercise price of warrants (in dollars per share)</t>
        </is>
      </c>
      <c r="B12" s="8" t="n">
        <v>11.5</v>
      </c>
    </row>
    <row r="13">
      <c r="A13" s="4" t="inlineStr">
        <is>
          <t>Number of warrants outstanding (in shares)</t>
        </is>
      </c>
      <c r="C13" s="5" t="n">
        <v>0</v>
      </c>
      <c r="E13" s="5" t="n">
        <v>0</v>
      </c>
    </row>
    <row r="14">
      <c r="A14" s="4" t="inlineStr">
        <is>
          <t>Private Placement Warrants</t>
        </is>
      </c>
    </row>
    <row r="15">
      <c r="A15" s="3" t="inlineStr">
        <is>
          <t>Line of Credit Facility [Line Items]</t>
        </is>
      </c>
    </row>
    <row r="16">
      <c r="A16" s="4" t="inlineStr">
        <is>
          <t>Number of warrants issued (in shares)</t>
        </is>
      </c>
      <c r="B16" s="5" t="n">
        <v>6300000</v>
      </c>
    </row>
    <row r="17">
      <c r="A17" s="4" t="inlineStr">
        <is>
          <t>Number of warrants outstanding (in shares)</t>
        </is>
      </c>
      <c r="C17" s="5" t="n">
        <v>1800000</v>
      </c>
      <c r="E17" s="5" t="n">
        <v>1800000</v>
      </c>
    </row>
    <row r="18">
      <c r="A18" s="4" t="inlineStr">
        <is>
          <t>Warrants outstanding at a fair value</t>
        </is>
      </c>
      <c r="C18" s="6" t="n">
        <v>72000</v>
      </c>
      <c r="E18" s="6" t="n">
        <v>7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Deferred revenue, beginning of the period</t>
        </is>
      </c>
      <c r="B4" s="6" t="n">
        <v>41849</v>
      </c>
      <c r="C4" s="6" t="n">
        <v>24094</v>
      </c>
      <c r="D4" s="6" t="n">
        <v>30627</v>
      </c>
      <c r="E4" s="6" t="n">
        <v>20760</v>
      </c>
    </row>
    <row r="5">
      <c r="A5" s="4" t="inlineStr">
        <is>
          <t>Deferred revenue, end of the period</t>
        </is>
      </c>
      <c r="B5" s="5" t="n">
        <v>51791</v>
      </c>
      <c r="C5" s="5" t="n">
        <v>24759</v>
      </c>
      <c r="D5" s="5" t="n">
        <v>51791</v>
      </c>
      <c r="E5" s="5" t="n">
        <v>24759</v>
      </c>
    </row>
    <row r="6">
      <c r="A6" s="4" t="inlineStr">
        <is>
          <t>Revenue recognized in the period from amounts included in deferred revenue at the beginning of the period</t>
        </is>
      </c>
      <c r="B6" s="6" t="n">
        <v>20664</v>
      </c>
      <c r="C6" s="6" t="n">
        <v>1909</v>
      </c>
      <c r="D6" s="6" t="n">
        <v>26613</v>
      </c>
      <c r="E6" s="6" t="n">
        <v>86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97605</v>
      </c>
      <c r="C4" s="6" t="n">
        <v>70931</v>
      </c>
      <c r="D4" s="6" t="n">
        <v>609881</v>
      </c>
      <c r="E4" s="6" t="n">
        <v>159473</v>
      </c>
    </row>
    <row r="5">
      <c r="A5" s="4" t="inlineStr">
        <is>
          <t>Online gaming</t>
        </is>
      </c>
    </row>
    <row r="6">
      <c r="A6" s="3" t="inlineStr">
        <is>
          <t>Disaggregation of Revenue [Line Items]</t>
        </is>
      </c>
    </row>
    <row r="7">
      <c r="A7" s="4" t="inlineStr">
        <is>
          <t>Revenue</t>
        </is>
      </c>
      <c r="B7" s="5" t="n">
        <v>258229</v>
      </c>
      <c r="C7" s="5" t="n">
        <v>55409</v>
      </c>
      <c r="D7" s="5" t="n">
        <v>530890</v>
      </c>
      <c r="E7" s="5" t="n">
        <v>139114</v>
      </c>
    </row>
    <row r="8">
      <c r="A8" s="4" t="inlineStr">
        <is>
          <t>Gaming software</t>
        </is>
      </c>
    </row>
    <row r="9">
      <c r="A9" s="3" t="inlineStr">
        <is>
          <t>Disaggregation of Revenue [Line Items]</t>
        </is>
      </c>
    </row>
    <row r="10">
      <c r="A10" s="4" t="inlineStr">
        <is>
          <t>Revenue</t>
        </is>
      </c>
      <c r="B10" s="5" t="n">
        <v>27432</v>
      </c>
      <c r="C10" s="5" t="n">
        <v>14954</v>
      </c>
      <c r="D10" s="5" t="n">
        <v>58862</v>
      </c>
      <c r="E10" s="5" t="n">
        <v>14954</v>
      </c>
    </row>
    <row r="11">
      <c r="A11" s="4" t="inlineStr">
        <is>
          <t>Other</t>
        </is>
      </c>
    </row>
    <row r="12">
      <c r="A12" s="3" t="inlineStr">
        <is>
          <t>Disaggregation of Revenue [Line Items]</t>
        </is>
      </c>
    </row>
    <row r="13">
      <c r="A13" s="4" t="inlineStr">
        <is>
          <t>Revenue</t>
        </is>
      </c>
      <c r="B13" s="6" t="n">
        <v>11944</v>
      </c>
      <c r="C13" s="6" t="n">
        <v>568</v>
      </c>
      <c r="D13" s="6" t="n">
        <v>20129</v>
      </c>
      <c r="E13" s="6" t="n">
        <v>54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97605</v>
      </c>
      <c r="C4" s="6" t="n">
        <v>70931</v>
      </c>
      <c r="D4" s="6" t="n">
        <v>609881</v>
      </c>
      <c r="E4" s="6" t="n">
        <v>159473</v>
      </c>
    </row>
    <row r="5">
      <c r="A5" s="4" t="inlineStr">
        <is>
          <t>United States</t>
        </is>
      </c>
    </row>
    <row r="6">
      <c r="A6" s="3" t="inlineStr">
        <is>
          <t>Disaggregation of Revenue [Line Items]</t>
        </is>
      </c>
    </row>
    <row r="7">
      <c r="A7" s="4" t="inlineStr">
        <is>
          <t>Revenue</t>
        </is>
      </c>
      <c r="B7" s="5" t="n">
        <v>269532</v>
      </c>
      <c r="C7" s="5" t="n">
        <v>56577</v>
      </c>
      <c r="D7" s="5" t="n">
        <v>549648</v>
      </c>
      <c r="E7" s="5" t="n">
        <v>147387</v>
      </c>
    </row>
    <row r="8">
      <c r="A8" s="4" t="inlineStr">
        <is>
          <t>International</t>
        </is>
      </c>
    </row>
    <row r="9">
      <c r="A9" s="3" t="inlineStr">
        <is>
          <t>Disaggregation of Revenue [Line Items]</t>
        </is>
      </c>
    </row>
    <row r="10">
      <c r="A10" s="4" t="inlineStr">
        <is>
          <t>Revenue</t>
        </is>
      </c>
      <c r="B10" s="6" t="n">
        <v>28073</v>
      </c>
      <c r="C10" s="6" t="n">
        <v>14354</v>
      </c>
      <c r="D10" s="6" t="n">
        <v>60233</v>
      </c>
      <c r="E10" s="6" t="n">
        <v>12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Stock-Based Compensation - Narrative (Details) $ in Millions</t>
        </is>
      </c>
      <c r="B1" s="2" t="inlineStr">
        <is>
          <t>6 Months Ended</t>
        </is>
      </c>
    </row>
    <row r="2">
      <c r="B2" s="2" t="inlineStr">
        <is>
          <t>Jun. 30, 2021USD ($)segment</t>
        </is>
      </c>
    </row>
    <row r="3">
      <c r="A3" s="3" t="inlineStr">
        <is>
          <t>Share-based Compensation Arrangement by Share-based Payment Award [Line Items]</t>
        </is>
      </c>
    </row>
    <row r="4">
      <c r="A4" s="4" t="inlineStr">
        <is>
          <t>Total unrecognized stock-based compensation expense | $</t>
        </is>
      </c>
      <c r="B4" s="10" t="n">
        <v>976.8</v>
      </c>
    </row>
    <row r="5">
      <c r="A5" s="4" t="inlineStr">
        <is>
          <t>Total unrecognized stock-based compensation expense expected to be recognized over a weighted-average period</t>
        </is>
      </c>
      <c r="B5" s="4" t="inlineStr">
        <is>
          <t>2 years</t>
        </is>
      </c>
    </row>
    <row r="6">
      <c r="A6" s="4" t="inlineStr">
        <is>
          <t>Stock options</t>
        </is>
      </c>
    </row>
    <row r="7">
      <c r="A7" s="3" t="inlineStr">
        <is>
          <t>Share-based Compensation Arrangement by Share-based Payment Award [Line Items]</t>
        </is>
      </c>
    </row>
    <row r="8">
      <c r="A8" s="4" t="inlineStr">
        <is>
          <t>Number of types of stock-based compensation | segment</t>
        </is>
      </c>
      <c r="B8" s="5" t="n">
        <v>3</v>
      </c>
    </row>
    <row r="9">
      <c r="A9" s="4" t="inlineStr">
        <is>
          <t>Vesting period</t>
        </is>
      </c>
      <c r="B9" s="4" t="inlineStr">
        <is>
          <t>4 years</t>
        </is>
      </c>
    </row>
    <row r="10">
      <c r="A10" s="4" t="inlineStr">
        <is>
          <t>PSP | Minimum</t>
        </is>
      </c>
    </row>
    <row r="11">
      <c r="A11" s="3" t="inlineStr">
        <is>
          <t>Share-based Compensation Arrangement by Share-based Payment Award [Line Items]</t>
        </is>
      </c>
    </row>
    <row r="12">
      <c r="A12" s="4" t="inlineStr">
        <is>
          <t>Performance objectives in years</t>
        </is>
      </c>
      <c r="B12" s="4" t="inlineStr">
        <is>
          <t>1 year</t>
        </is>
      </c>
    </row>
    <row r="13">
      <c r="A13" s="4" t="inlineStr">
        <is>
          <t>PSP | Maximum</t>
        </is>
      </c>
    </row>
    <row r="14">
      <c r="A14" s="3" t="inlineStr">
        <is>
          <t>Share-based Compensation Arrangement by Share-based Payment Award [Line Items]</t>
        </is>
      </c>
    </row>
    <row r="15">
      <c r="A15" s="4" t="inlineStr">
        <is>
          <t>Performance objectives in years</t>
        </is>
      </c>
      <c r="B15"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 shares in Thousands</t>
        </is>
      </c>
      <c r="B1" s="2" t="inlineStr">
        <is>
          <t>6 Months Ended</t>
        </is>
      </c>
    </row>
    <row r="2">
      <c r="B2" s="2" t="inlineStr">
        <is>
          <t>Jun. 30, 2021$ / sharesshares</t>
        </is>
      </c>
    </row>
    <row r="3">
      <c r="A3" s="3" t="inlineStr">
        <is>
          <t>Options Activity</t>
        </is>
      </c>
    </row>
    <row r="4">
      <c r="A4" s="4" t="inlineStr">
        <is>
          <t>Number of shares outstanding, beginning of period (in shares)</t>
        </is>
      </c>
      <c r="B4" s="5" t="n">
        <v>54651</v>
      </c>
    </row>
    <row r="5">
      <c r="A5" s="4" t="inlineStr">
        <is>
          <t>Number of shares granted (in shares)</t>
        </is>
      </c>
      <c r="B5" s="5" t="n">
        <v>9289</v>
      </c>
    </row>
    <row r="6">
      <c r="A6" s="4" t="inlineStr">
        <is>
          <t>Number of shares exercised (in shares)</t>
        </is>
      </c>
      <c r="B6" s="5" t="n">
        <v>-5652</v>
      </c>
    </row>
    <row r="7">
      <c r="A7" s="4" t="inlineStr">
        <is>
          <t>Number of shares forfeited (in shares)</t>
        </is>
      </c>
      <c r="B7" s="5" t="n">
        <v>-257</v>
      </c>
    </row>
    <row r="8">
      <c r="A8" s="4" t="inlineStr">
        <is>
          <t>Number of shares outstanding, end of period (in shares)</t>
        </is>
      </c>
      <c r="B8" s="5" t="n">
        <v>58031</v>
      </c>
    </row>
    <row r="9">
      <c r="A9" s="4" t="inlineStr">
        <is>
          <t>Time Based Options</t>
        </is>
      </c>
    </row>
    <row r="10">
      <c r="A10" s="3" t="inlineStr">
        <is>
          <t>Options Activity</t>
        </is>
      </c>
    </row>
    <row r="11">
      <c r="A11" s="4" t="inlineStr">
        <is>
          <t>Number of shares outstanding, beginning of period (in shares)</t>
        </is>
      </c>
      <c r="B11" s="5" t="n">
        <v>20519</v>
      </c>
    </row>
    <row r="12">
      <c r="A12" s="4" t="inlineStr">
        <is>
          <t>Number of shares granted (in shares)</t>
        </is>
      </c>
      <c r="B12" s="5" t="n">
        <v>900</v>
      </c>
    </row>
    <row r="13">
      <c r="A13" s="4" t="inlineStr">
        <is>
          <t>Number of shares exercised (in shares)</t>
        </is>
      </c>
      <c r="B13" s="5" t="n">
        <v>-3245</v>
      </c>
    </row>
    <row r="14">
      <c r="A14" s="4" t="inlineStr">
        <is>
          <t>Number of shares forfeited (in shares)</t>
        </is>
      </c>
      <c r="B14" s="5" t="n">
        <v>-92</v>
      </c>
    </row>
    <row r="15">
      <c r="A15" s="4" t="inlineStr">
        <is>
          <t>Number of shares outstanding, end of period (in shares)</t>
        </is>
      </c>
      <c r="B15" s="5" t="n">
        <v>18082</v>
      </c>
    </row>
    <row r="16">
      <c r="A16" s="4" t="inlineStr">
        <is>
          <t>Time Based RSUs</t>
        </is>
      </c>
    </row>
    <row r="17">
      <c r="A17" s="3" t="inlineStr">
        <is>
          <t>Options Activity</t>
        </is>
      </c>
    </row>
    <row r="18">
      <c r="A18" s="4" t="inlineStr">
        <is>
          <t>Number of shares outstanding, beginning of period (in shares)</t>
        </is>
      </c>
      <c r="B18" s="5" t="n">
        <v>3548</v>
      </c>
    </row>
    <row r="19">
      <c r="A19" s="4" t="inlineStr">
        <is>
          <t>Number of shares granted (in shares)</t>
        </is>
      </c>
      <c r="B19" s="5" t="n">
        <v>1675</v>
      </c>
    </row>
    <row r="20">
      <c r="A20" s="4" t="inlineStr">
        <is>
          <t>Number of shares exercised (in shares)</t>
        </is>
      </c>
      <c r="B20" s="5" t="n">
        <v>-917</v>
      </c>
    </row>
    <row r="21">
      <c r="A21" s="4" t="inlineStr">
        <is>
          <t>Number of shares forfeited (in shares)</t>
        </is>
      </c>
      <c r="B21" s="5" t="n">
        <v>-108</v>
      </c>
    </row>
    <row r="22">
      <c r="A22" s="4" t="inlineStr">
        <is>
          <t>Number of shares outstanding, end of period (in shares)</t>
        </is>
      </c>
      <c r="B22" s="5" t="n">
        <v>4198</v>
      </c>
    </row>
    <row r="23">
      <c r="A23" s="4" t="inlineStr">
        <is>
          <t>PSP Options</t>
        </is>
      </c>
    </row>
    <row r="24">
      <c r="A24" s="3" t="inlineStr">
        <is>
          <t>Options Activity</t>
        </is>
      </c>
    </row>
    <row r="25">
      <c r="A25" s="4" t="inlineStr">
        <is>
          <t>Number of shares outstanding, beginning of period (in shares)</t>
        </is>
      </c>
      <c r="B25" s="5" t="n">
        <v>3023</v>
      </c>
    </row>
    <row r="26">
      <c r="A26" s="4" t="inlineStr">
        <is>
          <t>Number of shares granted (in shares)</t>
        </is>
      </c>
      <c r="B26" s="5" t="n">
        <v>0</v>
      </c>
    </row>
    <row r="27">
      <c r="A27" s="4" t="inlineStr">
        <is>
          <t>Number of shares exercised (in shares)</t>
        </is>
      </c>
      <c r="B27" s="5" t="n">
        <v>-407</v>
      </c>
    </row>
    <row r="28">
      <c r="A28" s="4" t="inlineStr">
        <is>
          <t>Number of shares forfeited (in shares)</t>
        </is>
      </c>
      <c r="B28" s="5" t="n">
        <v>-1</v>
      </c>
    </row>
    <row r="29">
      <c r="A29" s="4" t="inlineStr">
        <is>
          <t>Number of shares outstanding, end of period (in shares)</t>
        </is>
      </c>
      <c r="B29" s="5" t="n">
        <v>2615</v>
      </c>
    </row>
    <row r="30">
      <c r="A30" s="4" t="inlineStr">
        <is>
          <t>PSP RSUs</t>
        </is>
      </c>
    </row>
    <row r="31">
      <c r="A31" s="3" t="inlineStr">
        <is>
          <t>Options Activity</t>
        </is>
      </c>
    </row>
    <row r="32">
      <c r="A32" s="4" t="inlineStr">
        <is>
          <t>Number of shares outstanding, beginning of period (in shares)</t>
        </is>
      </c>
      <c r="B32" s="5" t="n">
        <v>907</v>
      </c>
    </row>
    <row r="33">
      <c r="A33" s="4" t="inlineStr">
        <is>
          <t>Number of shares granted (in shares)</t>
        </is>
      </c>
      <c r="B33" s="5" t="n">
        <v>563</v>
      </c>
    </row>
    <row r="34">
      <c r="A34" s="4" t="inlineStr">
        <is>
          <t>Number of shares exercised (in shares)</t>
        </is>
      </c>
      <c r="B34" s="5" t="n">
        <v>0</v>
      </c>
    </row>
    <row r="35">
      <c r="A35" s="4" t="inlineStr">
        <is>
          <t>Number of shares forfeited (in shares)</t>
        </is>
      </c>
      <c r="B35" s="5" t="n">
        <v>-3</v>
      </c>
    </row>
    <row r="36">
      <c r="A36" s="4" t="inlineStr">
        <is>
          <t>Number of shares outstanding, end of period (in shares)</t>
        </is>
      </c>
      <c r="B36" s="5" t="n">
        <v>1467</v>
      </c>
    </row>
    <row r="37">
      <c r="A37" s="4" t="inlineStr">
        <is>
          <t>LTIP Options</t>
        </is>
      </c>
    </row>
    <row r="38">
      <c r="A38" s="3" t="inlineStr">
        <is>
          <t>Options Activity</t>
        </is>
      </c>
    </row>
    <row r="39">
      <c r="A39" s="4" t="inlineStr">
        <is>
          <t>Number of shares outstanding, beginning of period (in shares)</t>
        </is>
      </c>
      <c r="B39" s="5" t="n">
        <v>13854</v>
      </c>
    </row>
    <row r="40">
      <c r="A40" s="4" t="inlineStr">
        <is>
          <t>Number of shares granted (in shares)</t>
        </is>
      </c>
      <c r="B40" s="5" t="n">
        <v>0</v>
      </c>
    </row>
    <row r="41">
      <c r="A41" s="4" t="inlineStr">
        <is>
          <t>Number of shares exercised (in shares)</t>
        </is>
      </c>
      <c r="B41" s="5" t="n">
        <v>-1083</v>
      </c>
    </row>
    <row r="42">
      <c r="A42" s="4" t="inlineStr">
        <is>
          <t>Number of shares forfeited (in shares)</t>
        </is>
      </c>
      <c r="B42" s="5" t="n">
        <v>0</v>
      </c>
    </row>
    <row r="43">
      <c r="A43" s="4" t="inlineStr">
        <is>
          <t>Number of shares outstanding, end of period (in shares)</t>
        </is>
      </c>
      <c r="B43" s="5" t="n">
        <v>12771</v>
      </c>
    </row>
    <row r="44">
      <c r="A44" s="4" t="inlineStr">
        <is>
          <t>LTIP RSUs</t>
        </is>
      </c>
    </row>
    <row r="45">
      <c r="A45" s="3" t="inlineStr">
        <is>
          <t>Options Activity</t>
        </is>
      </c>
    </row>
    <row r="46">
      <c r="A46" s="4" t="inlineStr">
        <is>
          <t>Number of shares outstanding, beginning of period (in shares)</t>
        </is>
      </c>
      <c r="B46" s="5" t="n">
        <v>12800</v>
      </c>
    </row>
    <row r="47">
      <c r="A47" s="4" t="inlineStr">
        <is>
          <t>Number of shares granted (in shares)</t>
        </is>
      </c>
      <c r="B47" s="5" t="n">
        <v>6151</v>
      </c>
    </row>
    <row r="48">
      <c r="A48" s="4" t="inlineStr">
        <is>
          <t>Number of shares exercised (in shares)</t>
        </is>
      </c>
      <c r="B48" s="5" t="n">
        <v>0</v>
      </c>
    </row>
    <row r="49">
      <c r="A49" s="4" t="inlineStr">
        <is>
          <t>Number of shares forfeited (in shares)</t>
        </is>
      </c>
      <c r="B49" s="5" t="n">
        <v>-53</v>
      </c>
    </row>
    <row r="50">
      <c r="A50" s="4" t="inlineStr">
        <is>
          <t>Number of shares outstanding, end of period (in shares)</t>
        </is>
      </c>
      <c r="B50" s="5" t="n">
        <v>18898</v>
      </c>
    </row>
    <row r="51">
      <c r="A51" s="4" t="inlineStr">
        <is>
          <t>Stock options</t>
        </is>
      </c>
    </row>
    <row r="52">
      <c r="A52" s="3" t="inlineStr">
        <is>
          <t>Weighted-Average Exercise Price</t>
        </is>
      </c>
    </row>
    <row r="53">
      <c r="A53" s="4" t="inlineStr">
        <is>
          <t>Weighted average exercise price outstanding, beginning of period (in dollars per share) | $ / shares</t>
        </is>
      </c>
      <c r="B53" s="8" t="n">
        <v>3.57</v>
      </c>
    </row>
    <row r="54">
      <c r="A54" s="4" t="inlineStr">
        <is>
          <t>Weighted average exercise price granted (in dollars per share) | $ / shares</t>
        </is>
      </c>
      <c r="B54" s="12" t="n">
        <v>48.71</v>
      </c>
    </row>
    <row r="55">
      <c r="A55" s="4" t="inlineStr">
        <is>
          <t>Weighted average exercise price exercised (in dollars per share) | $ / shares</t>
        </is>
      </c>
      <c r="B55" s="12" t="n">
        <v>3.88</v>
      </c>
    </row>
    <row r="56">
      <c r="A56" s="4" t="inlineStr">
        <is>
          <t>Weighted average exercise price forfeited (in dollars per share) | $ / shares</t>
        </is>
      </c>
      <c r="B56" s="12" t="n">
        <v>4.36</v>
      </c>
    </row>
    <row r="57">
      <c r="A57" s="4" t="inlineStr">
        <is>
          <t>Weighted average exercise price outstanding, end of period (in dollars per share) | $ / shares</t>
        </is>
      </c>
      <c r="B57" s="12" t="n">
        <v>4.26</v>
      </c>
    </row>
    <row r="58">
      <c r="A58" s="4" t="inlineStr">
        <is>
          <t>RSUs</t>
        </is>
      </c>
    </row>
    <row r="59">
      <c r="A59" s="3" t="inlineStr">
        <is>
          <t>Weighted-Average Exercise Price</t>
        </is>
      </c>
    </row>
    <row r="60">
      <c r="A60" s="4" t="inlineStr">
        <is>
          <t>Weighted average exercise price outstanding, beginning of period (in dollars per share) | $ / shares</t>
        </is>
      </c>
      <c r="B60" s="12" t="n">
        <v>47.01</v>
      </c>
    </row>
    <row r="61">
      <c r="A61" s="4" t="inlineStr">
        <is>
          <t>Weighted average exercise price granted (in dollars per share) | $ / shares</t>
        </is>
      </c>
      <c r="B61" s="12" t="n">
        <v>53.74</v>
      </c>
    </row>
    <row r="62">
      <c r="A62" s="4" t="inlineStr">
        <is>
          <t>Weighted average exercise price exercised (in dollars per share) | $ / shares</t>
        </is>
      </c>
      <c r="B62" s="12" t="n">
        <v>35.79</v>
      </c>
    </row>
    <row r="63">
      <c r="A63" s="4" t="inlineStr">
        <is>
          <t>Weighted average exercise price forfeited (in dollars per share) | $ / shares</t>
        </is>
      </c>
      <c r="B63" s="12" t="n">
        <v>42.92</v>
      </c>
    </row>
    <row r="64">
      <c r="A64" s="4" t="inlineStr">
        <is>
          <t>Weighted average exercise price outstanding, end of period (in dollars per share) | $ / shares</t>
        </is>
      </c>
      <c r="B64" s="8" t="n">
        <v>49.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compensation expense, Options</t>
        </is>
      </c>
      <c r="B4" s="6" t="n">
        <v>4034</v>
      </c>
      <c r="C4" s="6" t="n">
        <v>17689</v>
      </c>
      <c r="D4" s="6" t="n">
        <v>6467</v>
      </c>
      <c r="E4" s="6" t="n">
        <v>22531</v>
      </c>
    </row>
    <row r="5">
      <c r="A5" s="4" t="inlineStr">
        <is>
          <t>Stock compensation expense, RSU</t>
        </is>
      </c>
      <c r="B5" s="5" t="n">
        <v>167705</v>
      </c>
      <c r="C5" s="5" t="n">
        <v>36797</v>
      </c>
      <c r="D5" s="5" t="n">
        <v>317115</v>
      </c>
      <c r="E5" s="5" t="n">
        <v>36797</v>
      </c>
    </row>
    <row r="6">
      <c r="A6" s="4" t="inlineStr">
        <is>
          <t>Stock compensation expense</t>
        </is>
      </c>
      <c r="B6" s="5" t="n">
        <v>171739</v>
      </c>
      <c r="C6" s="5" t="n">
        <v>54486</v>
      </c>
      <c r="D6" s="5" t="n">
        <v>323582</v>
      </c>
      <c r="E6" s="5" t="n">
        <v>59328</v>
      </c>
    </row>
    <row r="7">
      <c r="A7" s="4" t="inlineStr">
        <is>
          <t>Time Based</t>
        </is>
      </c>
    </row>
    <row r="8">
      <c r="A8" s="3" t="inlineStr">
        <is>
          <t>Share-based Compensation Arrangement by Share-based Payment Award [Line Items]</t>
        </is>
      </c>
    </row>
    <row r="9">
      <c r="A9" s="4" t="inlineStr">
        <is>
          <t>Stock compensation expense, Options</t>
        </is>
      </c>
      <c r="B9" s="5" t="n">
        <v>4034</v>
      </c>
      <c r="C9" s="5" t="n">
        <v>1712</v>
      </c>
      <c r="D9" s="5" t="n">
        <v>6467</v>
      </c>
      <c r="E9" s="5" t="n">
        <v>3346</v>
      </c>
    </row>
    <row r="10">
      <c r="A10" s="4" t="inlineStr">
        <is>
          <t>Stock compensation expense, RSU</t>
        </is>
      </c>
      <c r="B10" s="5" t="n">
        <v>15223</v>
      </c>
      <c r="C10" s="5" t="n">
        <v>0</v>
      </c>
      <c r="D10" s="5" t="n">
        <v>29491</v>
      </c>
      <c r="E10" s="5" t="n">
        <v>0</v>
      </c>
    </row>
    <row r="11">
      <c r="A11" s="4" t="inlineStr">
        <is>
          <t>Stock compensation expense</t>
        </is>
      </c>
      <c r="B11" s="5" t="n">
        <v>19257</v>
      </c>
      <c r="C11" s="5" t="n">
        <v>1712</v>
      </c>
      <c r="D11" s="5" t="n">
        <v>35958</v>
      </c>
      <c r="E11" s="5" t="n">
        <v>3346</v>
      </c>
    </row>
    <row r="12">
      <c r="A12" s="4" t="inlineStr">
        <is>
          <t>PSP</t>
        </is>
      </c>
    </row>
    <row r="13">
      <c r="A13" s="3" t="inlineStr">
        <is>
          <t>Share-based Compensation Arrangement by Share-based Payment Award [Line Items]</t>
        </is>
      </c>
    </row>
    <row r="14">
      <c r="A14" s="4" t="inlineStr">
        <is>
          <t>Stock compensation expense, Options</t>
        </is>
      </c>
      <c r="B14" s="5" t="n">
        <v>0</v>
      </c>
      <c r="C14" s="5" t="n">
        <v>0</v>
      </c>
      <c r="D14" s="5" t="n">
        <v>0</v>
      </c>
      <c r="E14" s="5" t="n">
        <v>1633</v>
      </c>
    </row>
    <row r="15">
      <c r="A15" s="4" t="inlineStr">
        <is>
          <t>Stock compensation expense, RSU</t>
        </is>
      </c>
      <c r="B15" s="5" t="n">
        <v>19090</v>
      </c>
      <c r="C15" s="5" t="n">
        <v>0</v>
      </c>
      <c r="D15" s="5" t="n">
        <v>35404</v>
      </c>
      <c r="E15" s="5" t="n">
        <v>0</v>
      </c>
    </row>
    <row r="16">
      <c r="A16" s="4" t="inlineStr">
        <is>
          <t>Stock compensation expense</t>
        </is>
      </c>
      <c r="B16" s="5" t="n">
        <v>19090</v>
      </c>
      <c r="C16" s="5" t="n">
        <v>0</v>
      </c>
      <c r="D16" s="5" t="n">
        <v>35404</v>
      </c>
      <c r="E16" s="5" t="n">
        <v>1633</v>
      </c>
    </row>
    <row r="17">
      <c r="A17" s="4" t="inlineStr">
        <is>
          <t>LTIP</t>
        </is>
      </c>
    </row>
    <row r="18">
      <c r="A18" s="3" t="inlineStr">
        <is>
          <t>Share-based Compensation Arrangement by Share-based Payment Award [Line Items]</t>
        </is>
      </c>
    </row>
    <row r="19">
      <c r="A19" s="4" t="inlineStr">
        <is>
          <t>Stock compensation expense, Options</t>
        </is>
      </c>
      <c r="B19" s="5" t="n">
        <v>0</v>
      </c>
      <c r="C19" s="5" t="n">
        <v>7977</v>
      </c>
      <c r="D19" s="5" t="n">
        <v>0</v>
      </c>
      <c r="E19" s="5" t="n">
        <v>9552</v>
      </c>
    </row>
    <row r="20">
      <c r="A20" s="4" t="inlineStr">
        <is>
          <t>Stock compensation expense, RSU</t>
        </is>
      </c>
      <c r="B20" s="5" t="n">
        <v>133392</v>
      </c>
      <c r="C20" s="5" t="n">
        <v>36797</v>
      </c>
      <c r="D20" s="5" t="n">
        <v>252220</v>
      </c>
      <c r="E20" s="5" t="n">
        <v>36797</v>
      </c>
    </row>
    <row r="21">
      <c r="A21" s="4" t="inlineStr">
        <is>
          <t>Stock compensation expense</t>
        </is>
      </c>
      <c r="B21" s="5" t="n">
        <v>133392</v>
      </c>
      <c r="C21" s="5" t="n">
        <v>44774</v>
      </c>
      <c r="D21" s="5" t="n">
        <v>252220</v>
      </c>
      <c r="E21" s="5" t="n">
        <v>46349</v>
      </c>
    </row>
    <row r="22">
      <c r="A22" s="4" t="inlineStr">
        <is>
          <t>B Shares</t>
        </is>
      </c>
    </row>
    <row r="23">
      <c r="A23" s="3" t="inlineStr">
        <is>
          <t>Share-based Compensation Arrangement by Share-based Payment Award [Line Items]</t>
        </is>
      </c>
    </row>
    <row r="24">
      <c r="A24" s="4" t="inlineStr">
        <is>
          <t>Stock compensation expense, Options</t>
        </is>
      </c>
      <c r="B24" s="5" t="n">
        <v>0</v>
      </c>
      <c r="C24" s="5" t="n">
        <v>8000</v>
      </c>
      <c r="D24" s="5" t="n">
        <v>0</v>
      </c>
      <c r="E24" s="5" t="n">
        <v>8000</v>
      </c>
    </row>
    <row r="25">
      <c r="A25" s="4" t="inlineStr">
        <is>
          <t>Stock compensation expense, RSU</t>
        </is>
      </c>
      <c r="B25" s="5" t="n">
        <v>0</v>
      </c>
      <c r="C25" s="5" t="n">
        <v>0</v>
      </c>
      <c r="D25" s="5" t="n">
        <v>0</v>
      </c>
      <c r="E25" s="5" t="n">
        <v>0</v>
      </c>
    </row>
    <row r="26">
      <c r="A26" s="4" t="inlineStr">
        <is>
          <t>Stock compensation expense</t>
        </is>
      </c>
      <c r="B26" s="6" t="n">
        <v>0</v>
      </c>
      <c r="C26" s="6" t="n">
        <v>8000</v>
      </c>
      <c r="D26" s="6" t="n">
        <v>0</v>
      </c>
      <c r="E26" s="6" t="n">
        <v>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Reconciliation of the federal income tax rat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conciliation of the federal income tax rate to the Company's effective tax rate</t>
        </is>
      </c>
    </row>
    <row r="4">
      <c r="A4" s="4" t="inlineStr">
        <is>
          <t>Income tax provision (benefit)</t>
        </is>
      </c>
      <c r="B4" s="6" t="n">
        <v>2404</v>
      </c>
      <c r="D4" s="6" t="n">
        <v>323</v>
      </c>
      <c r="E4" s="6" t="n">
        <v>-2191</v>
      </c>
      <c r="F4" s="6" t="n">
        <v>332</v>
      </c>
    </row>
    <row r="5">
      <c r="A5" s="4" t="inlineStr">
        <is>
          <t>Effective tax rate</t>
        </is>
      </c>
      <c r="B5" s="4" t="inlineStr">
        <is>
          <t>(0.73%)</t>
        </is>
      </c>
      <c r="D5" s="4" t="inlineStr">
        <is>
          <t>(0.20%)</t>
        </is>
      </c>
      <c r="E5" s="4" t="inlineStr">
        <is>
          <t>0.34%</t>
        </is>
      </c>
      <c r="F5" s="4" t="inlineStr">
        <is>
          <t>(0.14%)</t>
        </is>
      </c>
    </row>
    <row r="6">
      <c r="A6" s="4" t="inlineStr">
        <is>
          <t>Statutory tax rate</t>
        </is>
      </c>
      <c r="B6" s="4" t="inlineStr">
        <is>
          <t>21.00%</t>
        </is>
      </c>
      <c r="D6" s="4" t="inlineStr">
        <is>
          <t>21.00%</t>
        </is>
      </c>
      <c r="E6" s="4" t="inlineStr">
        <is>
          <t>21.00%</t>
        </is>
      </c>
      <c r="F6" s="4" t="inlineStr">
        <is>
          <t>21.00%</t>
        </is>
      </c>
    </row>
    <row r="7">
      <c r="A7" s="4" t="inlineStr">
        <is>
          <t>Discrete income tax benefit</t>
        </is>
      </c>
      <c r="C7" s="6" t="n">
        <v>68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305526</v>
      </c>
      <c r="C4" s="6" t="n">
        <v>-524798</v>
      </c>
      <c r="D4" s="6" t="n">
        <v>-651870</v>
      </c>
      <c r="E4" s="6" t="n">
        <v>-593478</v>
      </c>
    </row>
    <row r="5">
      <c r="A5" s="3" t="inlineStr">
        <is>
          <t>Other comprehensive income (loss):</t>
        </is>
      </c>
    </row>
    <row r="6">
      <c r="A6" s="4" t="inlineStr">
        <is>
          <t>Foreign currency translation adjustments arising during period, net of nil tax</t>
        </is>
      </c>
      <c r="B6" s="5" t="n">
        <v>7697</v>
      </c>
      <c r="C6" s="5" t="n">
        <v>24986</v>
      </c>
      <c r="D6" s="5" t="n">
        <v>-19621</v>
      </c>
      <c r="E6" s="5" t="n">
        <v>24986</v>
      </c>
    </row>
    <row r="7">
      <c r="A7" s="4" t="inlineStr">
        <is>
          <t>Comprehensive loss</t>
        </is>
      </c>
      <c r="B7" s="6" t="n">
        <v>-297829</v>
      </c>
      <c r="C7" s="6" t="n">
        <v>-499812</v>
      </c>
      <c r="D7" s="6" t="n">
        <v>-671491</v>
      </c>
      <c r="E7" s="6" t="n">
        <v>-568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Details) $ in Thousand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segment</t>
        </is>
      </c>
      <c r="G2" s="2" t="inlineStr">
        <is>
          <t>Jun. 30, 2020USD ($)</t>
        </is>
      </c>
    </row>
    <row r="3">
      <c r="A3" s="3" t="inlineStr">
        <is>
          <t>Segment Reporting Information [Line Items]</t>
        </is>
      </c>
    </row>
    <row r="4">
      <c r="A4" s="4" t="inlineStr">
        <is>
          <t>Number of operating segments | segment</t>
        </is>
      </c>
      <c r="F4" s="5" t="n">
        <v>2</v>
      </c>
    </row>
    <row r="5">
      <c r="A5" s="4" t="inlineStr">
        <is>
          <t>Number of reportable segments | segment</t>
        </is>
      </c>
      <c r="F5" s="5" t="n">
        <v>2</v>
      </c>
    </row>
    <row r="6">
      <c r="A6" s="3" t="inlineStr">
        <is>
          <t>Segment Reporting Information, Profit (Loss) [Abstract]</t>
        </is>
      </c>
    </row>
    <row r="7">
      <c r="A7" s="4" t="inlineStr">
        <is>
          <t>Total revenue</t>
        </is>
      </c>
      <c r="B7" s="6" t="n">
        <v>297605</v>
      </c>
      <c r="D7" s="6" t="n">
        <v>70931</v>
      </c>
      <c r="F7" s="6" t="n">
        <v>609881</v>
      </c>
      <c r="G7" s="6" t="n">
        <v>159473</v>
      </c>
    </row>
    <row r="8">
      <c r="A8" s="4" t="inlineStr">
        <is>
          <t>Total adjusted EBITDA</t>
        </is>
      </c>
      <c r="B8" s="5" t="n">
        <v>-95302</v>
      </c>
      <c r="D8" s="5" t="n">
        <v>-57495</v>
      </c>
      <c r="F8" s="5" t="n">
        <v>-234564</v>
      </c>
      <c r="G8" s="5" t="n">
        <v>-106956</v>
      </c>
    </row>
    <row r="9">
      <c r="A9" s="4" t="inlineStr">
        <is>
          <t>Depreciation and amortization</t>
        </is>
      </c>
      <c r="B9" s="5" t="n">
        <v>30051</v>
      </c>
      <c r="D9" s="5" t="n">
        <v>18668</v>
      </c>
      <c r="F9" s="5" t="n">
        <v>58244</v>
      </c>
      <c r="G9" s="5" t="n">
        <v>23372</v>
      </c>
    </row>
    <row r="10">
      <c r="A10" s="4" t="inlineStr">
        <is>
          <t>Interest (income) expense, net</t>
        </is>
      </c>
      <c r="B10" s="5" t="n">
        <v>-1642</v>
      </c>
      <c r="D10" s="5" t="n">
        <v>588</v>
      </c>
      <c r="F10" s="5" t="n">
        <v>-2627</v>
      </c>
      <c r="G10" s="5" t="n">
        <v>2939</v>
      </c>
    </row>
    <row r="11">
      <c r="A11" s="4" t="inlineStr">
        <is>
          <t>Income tax provision (benefit)</t>
        </is>
      </c>
      <c r="B11" s="5" t="n">
        <v>2404</v>
      </c>
      <c r="D11" s="5" t="n">
        <v>323</v>
      </c>
      <c r="F11" s="5" t="n">
        <v>-2191</v>
      </c>
      <c r="G11" s="5" t="n">
        <v>332</v>
      </c>
    </row>
    <row r="12">
      <c r="A12" s="4" t="inlineStr">
        <is>
          <t>Stock-based compensation</t>
        </is>
      </c>
      <c r="B12" s="5" t="n">
        <v>171739</v>
      </c>
      <c r="D12" s="5" t="n">
        <v>54486</v>
      </c>
      <c r="F12" s="5" t="n">
        <v>323582</v>
      </c>
      <c r="G12" s="5" t="n">
        <v>59328</v>
      </c>
    </row>
    <row r="13">
      <c r="A13" s="4" t="inlineStr">
        <is>
          <t>Transaction-related costs</t>
        </is>
      </c>
      <c r="B13" s="5" t="n">
        <v>7890</v>
      </c>
      <c r="D13" s="5" t="n">
        <v>25255</v>
      </c>
      <c r="F13" s="5" t="n">
        <v>10913</v>
      </c>
      <c r="G13" s="5" t="n">
        <v>30907</v>
      </c>
    </row>
    <row r="14">
      <c r="A14" s="4" t="inlineStr">
        <is>
          <t>Litigation, settlement and related costs</t>
        </is>
      </c>
      <c r="B14" s="5" t="n">
        <v>3599</v>
      </c>
      <c r="D14" s="5" t="n">
        <v>2022</v>
      </c>
      <c r="F14" s="5" t="n">
        <v>4221</v>
      </c>
      <c r="G14" s="5" t="n">
        <v>3352</v>
      </c>
    </row>
    <row r="15">
      <c r="A15" s="4" t="inlineStr">
        <is>
          <t>Advocacy and other related legal expenses</t>
        </is>
      </c>
      <c r="B15" s="5" t="n">
        <v>11035</v>
      </c>
      <c r="D15" s="5" t="n">
        <v>0</v>
      </c>
      <c r="F15" s="5" t="n">
        <v>11035</v>
      </c>
      <c r="G15" s="5" t="n">
        <v>0</v>
      </c>
    </row>
    <row r="16">
      <c r="A16" s="4" t="inlineStr">
        <is>
          <t>Loss on remeasurement of warrant liabilities</t>
        </is>
      </c>
      <c r="B16" s="5" t="n">
        <v>-16984</v>
      </c>
      <c r="D16" s="5" t="n">
        <v>363361</v>
      </c>
      <c r="F16" s="5" t="n">
        <v>9996</v>
      </c>
      <c r="G16" s="5" t="n">
        <v>363361</v>
      </c>
    </row>
    <row r="17">
      <c r="A17" s="4" t="inlineStr">
        <is>
          <t>Other non-recurring costs, special project costs and non-operating costs</t>
        </is>
      </c>
      <c r="B17" s="5" t="n">
        <v>2132</v>
      </c>
      <c r="D17" s="5" t="n">
        <v>2600</v>
      </c>
      <c r="F17" s="5" t="n">
        <v>4133</v>
      </c>
      <c r="G17" s="5" t="n">
        <v>2931</v>
      </c>
    </row>
    <row r="18">
      <c r="A18" s="4" t="inlineStr">
        <is>
          <t>Net loss attributable to common shareholders</t>
        </is>
      </c>
      <c r="B18" s="5" t="n">
        <v>-305526</v>
      </c>
      <c r="C18" s="6" t="n">
        <v>-346344</v>
      </c>
      <c r="D18" s="5" t="n">
        <v>-524798</v>
      </c>
      <c r="E18" s="6" t="n">
        <v>-68680</v>
      </c>
      <c r="F18" s="5" t="n">
        <v>-651870</v>
      </c>
      <c r="G18" s="5" t="n">
        <v>-593478</v>
      </c>
    </row>
    <row r="19">
      <c r="A19" s="4" t="inlineStr">
        <is>
          <t>B2C</t>
        </is>
      </c>
    </row>
    <row r="20">
      <c r="A20" s="3" t="inlineStr">
        <is>
          <t>Segment Reporting Information, Profit (Loss) [Abstract]</t>
        </is>
      </c>
    </row>
    <row r="21">
      <c r="A21" s="4" t="inlineStr">
        <is>
          <t>Total revenue</t>
        </is>
      </c>
      <c r="B21" s="5" t="n">
        <v>270173</v>
      </c>
      <c r="D21" s="5" t="n">
        <v>55977</v>
      </c>
      <c r="F21" s="5" t="n">
        <v>551019</v>
      </c>
      <c r="G21" s="5" t="n">
        <v>144519</v>
      </c>
    </row>
    <row r="22">
      <c r="A22" s="4" t="inlineStr">
        <is>
          <t>Total adjusted EBITDA</t>
        </is>
      </c>
      <c r="B22" s="5" t="n">
        <v>-92259</v>
      </c>
      <c r="D22" s="5" t="n">
        <v>-53973</v>
      </c>
      <c r="F22" s="5" t="n">
        <v>-233613</v>
      </c>
      <c r="G22" s="5" t="n">
        <v>-103434</v>
      </c>
    </row>
    <row r="23">
      <c r="A23" s="4" t="inlineStr">
        <is>
          <t>B2B</t>
        </is>
      </c>
    </row>
    <row r="24">
      <c r="A24" s="3" t="inlineStr">
        <is>
          <t>Segment Reporting Information, Profit (Loss) [Abstract]</t>
        </is>
      </c>
    </row>
    <row r="25">
      <c r="A25" s="4" t="inlineStr">
        <is>
          <t>Total revenue</t>
        </is>
      </c>
      <c r="B25" s="5" t="n">
        <v>27432</v>
      </c>
      <c r="D25" s="5" t="n">
        <v>14954</v>
      </c>
      <c r="F25" s="5" t="n">
        <v>58862</v>
      </c>
      <c r="G25" s="5" t="n">
        <v>14954</v>
      </c>
    </row>
    <row r="26">
      <c r="A26" s="4" t="inlineStr">
        <is>
          <t>Total adjusted EBITDA</t>
        </is>
      </c>
      <c r="B26" s="6" t="n">
        <v>-3043</v>
      </c>
      <c r="D26" s="6" t="n">
        <v>-3522</v>
      </c>
      <c r="F26" s="6" t="n">
        <v>-951</v>
      </c>
      <c r="G26" s="6" t="n">
        <v>-352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305526</v>
      </c>
      <c r="C4" s="6" t="n">
        <v>-346344</v>
      </c>
      <c r="D4" s="6" t="n">
        <v>-524798</v>
      </c>
      <c r="E4" s="6" t="n">
        <v>-68680</v>
      </c>
      <c r="F4" s="6" t="n">
        <v>-651870</v>
      </c>
      <c r="G4" s="6" t="n">
        <v>-593478</v>
      </c>
    </row>
    <row r="5">
      <c r="A5" s="4" t="inlineStr">
        <is>
          <t>Weighted-average common shares outstanding, Basic (in shares)</t>
        </is>
      </c>
      <c r="B5" s="5" t="n">
        <v>401447</v>
      </c>
      <c r="D5" s="5" t="n">
        <v>291992</v>
      </c>
      <c r="F5" s="5" t="n">
        <v>399545</v>
      </c>
      <c r="G5" s="5" t="n">
        <v>238104</v>
      </c>
    </row>
    <row r="6">
      <c r="A6" s="4" t="inlineStr">
        <is>
          <t>Weighted-average common shares outstanding, Diluted (in shares)</t>
        </is>
      </c>
      <c r="B6" s="5" t="n">
        <v>401447</v>
      </c>
      <c r="D6" s="5" t="n">
        <v>291992</v>
      </c>
      <c r="F6" s="5" t="n">
        <v>399545</v>
      </c>
      <c r="G6" s="5" t="n">
        <v>238104</v>
      </c>
    </row>
    <row r="7">
      <c r="A7" s="3" t="inlineStr">
        <is>
          <t>Loss per share attributable to common stockholders:</t>
        </is>
      </c>
    </row>
    <row r="8">
      <c r="A8" s="4" t="inlineStr">
        <is>
          <t>Basic (in dollars per share)</t>
        </is>
      </c>
      <c r="B8" s="8" t="n">
        <v>-0.76</v>
      </c>
      <c r="D8" s="8" t="n">
        <v>-1.8</v>
      </c>
      <c r="F8" s="8" t="n">
        <v>-1.63</v>
      </c>
      <c r="G8" s="8" t="n">
        <v>-2.49</v>
      </c>
    </row>
    <row r="9">
      <c r="A9" s="4" t="inlineStr">
        <is>
          <t>Diluted (in dollars per share)</t>
        </is>
      </c>
      <c r="B9" s="8" t="n">
        <v>-0.76</v>
      </c>
      <c r="D9" s="8" t="n">
        <v>-1.8</v>
      </c>
      <c r="F9" s="8" t="n">
        <v>-1.63</v>
      </c>
      <c r="G9" s="8" t="n">
        <v>-2.4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Diluted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73137</v>
      </c>
      <c r="C4" s="5" t="n">
        <v>65239</v>
      </c>
      <c r="D4" s="5" t="n">
        <v>73137</v>
      </c>
      <c r="E4" s="5" t="n">
        <v>65239</v>
      </c>
    </row>
    <row r="5">
      <c r="A5" s="4" t="inlineStr">
        <is>
          <t>Warrants</t>
        </is>
      </c>
    </row>
    <row r="6">
      <c r="A6" s="3" t="inlineStr">
        <is>
          <t>Antidilutive Securities Excluded from Computation of Earnings Per Share [Line Items]</t>
        </is>
      </c>
    </row>
    <row r="7">
      <c r="A7" s="4" t="inlineStr">
        <is>
          <t>Total</t>
        </is>
      </c>
      <c r="B7" s="5" t="n">
        <v>1769</v>
      </c>
      <c r="C7" s="5" t="n">
        <v>2327</v>
      </c>
      <c r="D7" s="5" t="n">
        <v>1769</v>
      </c>
      <c r="E7" s="5" t="n">
        <v>2327</v>
      </c>
    </row>
    <row r="8">
      <c r="A8" s="4" t="inlineStr">
        <is>
          <t>Stock options and RSUs</t>
        </is>
      </c>
    </row>
    <row r="9">
      <c r="A9" s="3" t="inlineStr">
        <is>
          <t>Antidilutive Securities Excluded from Computation of Earnings Per Share [Line Items]</t>
        </is>
      </c>
    </row>
    <row r="10">
      <c r="A10" s="4" t="inlineStr">
        <is>
          <t>Total</t>
        </is>
      </c>
      <c r="B10" s="5" t="n">
        <v>58031</v>
      </c>
      <c r="C10" s="5" t="n">
        <v>62912</v>
      </c>
      <c r="D10" s="5" t="n">
        <v>58031</v>
      </c>
      <c r="E10" s="5" t="n">
        <v>62912</v>
      </c>
    </row>
    <row r="11">
      <c r="A11" s="4" t="inlineStr">
        <is>
          <t>Convertible notes</t>
        </is>
      </c>
    </row>
    <row r="12">
      <c r="A12" s="3" t="inlineStr">
        <is>
          <t>Antidilutive Securities Excluded from Computation of Earnings Per Share [Line Items]</t>
        </is>
      </c>
    </row>
    <row r="13">
      <c r="A13" s="4" t="inlineStr">
        <is>
          <t>Total</t>
        </is>
      </c>
      <c r="B13" s="5" t="n">
        <v>13337</v>
      </c>
      <c r="C13" s="5" t="n">
        <v>0</v>
      </c>
      <c r="D13" s="5" t="n">
        <v>13337</v>
      </c>
      <c r="E1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31, 2019</t>
        </is>
      </c>
      <c r="H2" s="2" t="inlineStr">
        <is>
          <t>Jul. 31, 2015</t>
        </is>
      </c>
    </row>
    <row r="3">
      <c r="A3" s="3" t="inlineStr">
        <is>
          <t>Related Party Transaction [Line Items]</t>
        </is>
      </c>
    </row>
    <row r="4">
      <c r="A4" s="4" t="inlineStr">
        <is>
          <t>Total administrative services expenses</t>
        </is>
      </c>
      <c r="B4" s="6" t="n">
        <v>0</v>
      </c>
      <c r="C4" s="10" t="n">
        <v>11.7</v>
      </c>
      <c r="D4" s="6" t="n">
        <v>0</v>
      </c>
      <c r="E4" s="10" t="n">
        <v>12.3</v>
      </c>
    </row>
    <row r="5">
      <c r="A5" s="4" t="inlineStr">
        <is>
          <t>Revenue from related parties</t>
        </is>
      </c>
      <c r="B5" s="9" t="n">
        <v>1.7</v>
      </c>
      <c r="C5" s="9" t="n">
        <v>0.6</v>
      </c>
      <c r="D5" s="9" t="n">
        <v>3.1</v>
      </c>
      <c r="E5" s="9" t="n">
        <v>0.6</v>
      </c>
    </row>
    <row r="6">
      <c r="A6" s="4" t="inlineStr">
        <is>
          <t>Shareholders and Directors</t>
        </is>
      </c>
    </row>
    <row r="7">
      <c r="A7" s="3" t="inlineStr">
        <is>
          <t>Related Party Transaction [Line Items]</t>
        </is>
      </c>
    </row>
    <row r="8">
      <c r="A8" s="4" t="inlineStr">
        <is>
          <t>Receivables from shareholders and directors</t>
        </is>
      </c>
      <c r="B8" s="9" t="n">
        <v>3.9</v>
      </c>
      <c r="D8" s="9" t="n">
        <v>3.9</v>
      </c>
      <c r="F8" s="10" t="n">
        <v>1.9</v>
      </c>
    </row>
    <row r="9">
      <c r="A9" s="4" t="inlineStr">
        <is>
          <t>SB Tech</t>
        </is>
      </c>
    </row>
    <row r="10">
      <c r="A10" s="3" t="inlineStr">
        <is>
          <t>Related Party Transaction [Line Items]</t>
        </is>
      </c>
    </row>
    <row r="11">
      <c r="A11" s="4" t="inlineStr">
        <is>
          <t>Accounts receivable</t>
        </is>
      </c>
      <c r="B11" s="9" t="n">
        <v>0.5</v>
      </c>
      <c r="D11" s="9" t="n">
        <v>0.5</v>
      </c>
      <c r="F11" s="9" t="n">
        <v>0.5</v>
      </c>
    </row>
    <row r="12">
      <c r="A12" s="4" t="inlineStr">
        <is>
          <t>Media Purchase Agreement</t>
        </is>
      </c>
    </row>
    <row r="13">
      <c r="A13" s="3" t="inlineStr">
        <is>
          <t>Related Party Transaction [Line Items]</t>
        </is>
      </c>
    </row>
    <row r="14">
      <c r="A14" s="4" t="inlineStr">
        <is>
          <t>Annual commitment</t>
        </is>
      </c>
      <c r="G14" s="6" t="n">
        <v>5</v>
      </c>
      <c r="H14" s="6" t="n">
        <v>15</v>
      </c>
    </row>
    <row r="15">
      <c r="A15" s="4" t="inlineStr">
        <is>
          <t>Additional contingent commitment</t>
        </is>
      </c>
      <c r="H15" s="6" t="n">
        <v>5</v>
      </c>
    </row>
    <row r="16">
      <c r="A16" s="4" t="inlineStr">
        <is>
          <t>Total commitment</t>
        </is>
      </c>
      <c r="G16" s="6" t="n">
        <v>15</v>
      </c>
    </row>
    <row r="17">
      <c r="A17" s="4" t="inlineStr">
        <is>
          <t>Sales and marketing expenses from related party transaction</t>
        </is>
      </c>
      <c r="B17" s="5" t="n">
        <v>0</v>
      </c>
      <c r="C17" s="10" t="n">
        <v>1.2</v>
      </c>
      <c r="D17" s="5" t="n">
        <v>0</v>
      </c>
      <c r="E17" s="10" t="n">
        <v>3.4</v>
      </c>
    </row>
    <row r="18">
      <c r="A18" s="4" t="inlineStr">
        <is>
          <t>Equity Method Investee</t>
        </is>
      </c>
    </row>
    <row r="19">
      <c r="A19" s="3" t="inlineStr">
        <is>
          <t>Related Party Transaction [Line Items]</t>
        </is>
      </c>
    </row>
    <row r="20">
      <c r="A20" s="4" t="inlineStr">
        <is>
          <t>Receivables from Equity Method Investment</t>
        </is>
      </c>
      <c r="B20" s="9" t="n">
        <v>0.7</v>
      </c>
      <c r="D20" s="9" t="n">
        <v>0.7</v>
      </c>
      <c r="F20" s="10" t="n">
        <v>1.1</v>
      </c>
    </row>
    <row r="21">
      <c r="A21" s="4" t="inlineStr">
        <is>
          <t>Equity Method Investee | DBDK Venture Fund</t>
        </is>
      </c>
    </row>
    <row r="22">
      <c r="A22" s="3" t="inlineStr">
        <is>
          <t>Related Party Transaction [Line Items]</t>
        </is>
      </c>
    </row>
    <row r="23">
      <c r="A23" s="4" t="inlineStr">
        <is>
          <t>Investment commitment</t>
        </is>
      </c>
      <c r="B23" s="10" t="n">
        <v>17.5</v>
      </c>
      <c r="D23" s="9" t="n">
        <v>17.5</v>
      </c>
    </row>
    <row r="24">
      <c r="A24" s="4" t="inlineStr">
        <is>
          <t>Investment amount</t>
        </is>
      </c>
      <c r="D24" s="10"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5" customWidth="1" min="6" max="6"/>
    <col width="21" customWidth="1" min="7" max="7"/>
  </cols>
  <sheetData>
    <row r="1">
      <c r="A1" s="1" t="inlineStr">
        <is>
          <t>Leases, Commitments and Contingencies - Narrative (Details) $ in Millions</t>
        </is>
      </c>
      <c r="B1" s="2" t="inlineStr">
        <is>
          <t>Jul. 07, 2021patent</t>
        </is>
      </c>
      <c r="C1" s="2" t="inlineStr">
        <is>
          <t>Nov. 06, 2020claim</t>
        </is>
      </c>
      <c r="D1" s="2" t="inlineStr">
        <is>
          <t>Oct. 21, 2019claim</t>
        </is>
      </c>
      <c r="E1" s="2" t="inlineStr">
        <is>
          <t>Jun. 14, 2019patent</t>
        </is>
      </c>
      <c r="F1" s="2" t="inlineStr">
        <is>
          <t>Jun. 30, 2021USD ($)</t>
        </is>
      </c>
      <c r="G1" s="2" t="inlineStr">
        <is>
          <t>Dec. 31, 2020USD ($)</t>
        </is>
      </c>
    </row>
    <row r="2">
      <c r="A2" s="3" t="inlineStr">
        <is>
          <t>Property, Plant and Equipment [Line Items]</t>
        </is>
      </c>
    </row>
    <row r="3">
      <c r="A3" s="4" t="inlineStr">
        <is>
          <t>Weighted-average remaining lease term (in years): Operating leases</t>
        </is>
      </c>
      <c r="F3" s="4" t="inlineStr">
        <is>
          <t>6 years 3 months 18 days</t>
        </is>
      </c>
    </row>
    <row r="4">
      <c r="A4" s="4" t="inlineStr">
        <is>
          <t>Weighted-average discount rate: Operating leases</t>
        </is>
      </c>
      <c r="F4" s="4" t="inlineStr">
        <is>
          <t>6.50%</t>
        </is>
      </c>
    </row>
    <row r="5">
      <c r="A5" s="4" t="inlineStr">
        <is>
          <t>Maximum</t>
        </is>
      </c>
    </row>
    <row r="6">
      <c r="A6" s="3" t="inlineStr">
        <is>
          <t>Property, Plant and Equipment [Line Items]</t>
        </is>
      </c>
    </row>
    <row r="7">
      <c r="A7" s="4" t="inlineStr">
        <is>
          <t>Lease agreement term</t>
        </is>
      </c>
      <c r="F7" s="4" t="inlineStr">
        <is>
          <t>10 years</t>
        </is>
      </c>
    </row>
    <row r="8">
      <c r="A8" s="4" t="inlineStr">
        <is>
          <t>Letter of Credit | Pacific Western Bank</t>
        </is>
      </c>
    </row>
    <row r="9">
      <c r="A9" s="3" t="inlineStr">
        <is>
          <t>Property, Plant and Equipment [Line Items]</t>
        </is>
      </c>
    </row>
    <row r="10">
      <c r="A10" s="4" t="inlineStr">
        <is>
          <t>Letters of credit | $</t>
        </is>
      </c>
      <c r="F10" s="10" t="n">
        <v>4.2</v>
      </c>
      <c r="G10" s="10" t="n">
        <v>4.2</v>
      </c>
    </row>
    <row r="11">
      <c r="A11" s="4" t="inlineStr">
        <is>
          <t>Mass Arbitration Demands Filed by One Law Firm</t>
        </is>
      </c>
    </row>
    <row r="12">
      <c r="A12" s="3" t="inlineStr">
        <is>
          <t>Property, Plant and Equipment [Line Items]</t>
        </is>
      </c>
    </row>
    <row r="13">
      <c r="A13" s="4" t="inlineStr">
        <is>
          <t>Number of mass arbitrations filed against the company | claim</t>
        </is>
      </c>
      <c r="D13" s="5" t="n">
        <v>1000</v>
      </c>
    </row>
    <row r="14">
      <c r="A14" s="4" t="inlineStr">
        <is>
          <t>Number of individuals filed against the company | claim</t>
        </is>
      </c>
      <c r="C14" s="5" t="n">
        <v>999</v>
      </c>
    </row>
    <row r="15">
      <c r="A15" s="4" t="inlineStr">
        <is>
          <t>Interactive Games LLC | Daily Fantasy Sports</t>
        </is>
      </c>
    </row>
    <row r="16">
      <c r="A16" s="3" t="inlineStr">
        <is>
          <t>Property, Plant and Equipment [Line Items]</t>
        </is>
      </c>
    </row>
    <row r="17">
      <c r="A17" s="4" t="inlineStr">
        <is>
          <t>Number of patents allegedly infringed</t>
        </is>
      </c>
      <c r="E17" s="5" t="n">
        <v>2</v>
      </c>
    </row>
    <row r="18">
      <c r="A18" s="4" t="inlineStr">
        <is>
          <t>Interactive Games LLC | Sportsbook product</t>
        </is>
      </c>
    </row>
    <row r="19">
      <c r="A19" s="3" t="inlineStr">
        <is>
          <t>Property, Plant and Equipment [Line Items]</t>
        </is>
      </c>
    </row>
    <row r="20">
      <c r="A20" s="4" t="inlineStr">
        <is>
          <t>Number of patents allegedly infringed</t>
        </is>
      </c>
      <c r="E20" s="5" t="n">
        <v>2</v>
      </c>
    </row>
    <row r="21">
      <c r="A21" s="4" t="inlineStr">
        <is>
          <t>Winview Inc. | Daily Fantasy Sports | Subsequent Event</t>
        </is>
      </c>
    </row>
    <row r="22">
      <c r="A22" s="3" t="inlineStr">
        <is>
          <t>Property, Plant and Equipment [Line Items]</t>
        </is>
      </c>
    </row>
    <row r="23">
      <c r="A23" s="4" t="inlineStr">
        <is>
          <t>Number of patents allegedly infringed</t>
        </is>
      </c>
      <c r="B23" s="5" t="n">
        <v>1</v>
      </c>
    </row>
    <row r="24">
      <c r="A24" s="4" t="inlineStr">
        <is>
          <t>Winview Inc. | Sportsbook product | Subsequent Event</t>
        </is>
      </c>
    </row>
    <row r="25">
      <c r="A25" s="3" t="inlineStr">
        <is>
          <t>Property, Plant and Equipment [Line Items]</t>
        </is>
      </c>
    </row>
    <row r="26">
      <c r="A26" s="4" t="inlineStr">
        <is>
          <t>Number of patents allegedly infringed</t>
        </is>
      </c>
      <c r="B26" s="5" t="n">
        <v>2</v>
      </c>
    </row>
    <row r="27">
      <c r="A27" s="4" t="inlineStr">
        <is>
          <t>Winview Inc. | Sportsbook Product And Daily Fantasy Sports Product | Subsequent Event</t>
        </is>
      </c>
    </row>
    <row r="28">
      <c r="A28" s="3" t="inlineStr">
        <is>
          <t>Property, Plant and Equipment [Line Items]</t>
        </is>
      </c>
    </row>
    <row r="29">
      <c r="A29" s="4" t="inlineStr">
        <is>
          <t>Number of patents allegedly infringed</t>
        </is>
      </c>
      <c r="B29"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4229</v>
      </c>
      <c r="C4" s="6" t="n">
        <v>3573</v>
      </c>
      <c r="D4" s="6" t="n">
        <v>8362</v>
      </c>
      <c r="E4" s="6" t="n">
        <v>5938</v>
      </c>
    </row>
    <row r="5">
      <c r="A5" s="4" t="inlineStr">
        <is>
          <t>Short term lease cost</t>
        </is>
      </c>
      <c r="B5" s="5" t="n">
        <v>440</v>
      </c>
      <c r="C5" s="5" t="n">
        <v>572</v>
      </c>
      <c r="D5" s="5" t="n">
        <v>867</v>
      </c>
      <c r="E5" s="5" t="n">
        <v>1151</v>
      </c>
    </row>
    <row r="6">
      <c r="A6" s="4" t="inlineStr">
        <is>
          <t>Variable lease cost</t>
        </is>
      </c>
      <c r="B6" s="5" t="n">
        <v>982</v>
      </c>
      <c r="C6" s="5" t="n">
        <v>1022</v>
      </c>
      <c r="D6" s="5" t="n">
        <v>1683</v>
      </c>
      <c r="E6" s="5" t="n">
        <v>2098</v>
      </c>
    </row>
    <row r="7">
      <c r="A7" s="4" t="inlineStr">
        <is>
          <t>Sublease income</t>
        </is>
      </c>
      <c r="B7" s="5" t="n">
        <v>-93</v>
      </c>
      <c r="C7" s="5" t="n">
        <v>-410</v>
      </c>
      <c r="D7" s="5" t="n">
        <v>-204</v>
      </c>
      <c r="E7" s="5" t="n">
        <v>-821</v>
      </c>
    </row>
    <row r="8">
      <c r="A8" s="4" t="inlineStr">
        <is>
          <t>Total lease cost</t>
        </is>
      </c>
      <c r="B8" s="6" t="n">
        <v>5558</v>
      </c>
      <c r="C8" s="6" t="n">
        <v>4757</v>
      </c>
      <c r="D8" s="6" t="n">
        <v>10708</v>
      </c>
      <c r="E8" s="6" t="n">
        <v>83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Other Information Related to Lease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8687</v>
      </c>
      <c r="C4" s="6" t="n">
        <v>3964</v>
      </c>
    </row>
    <row r="5">
      <c r="A5" s="4" t="inlineStr">
        <is>
          <t>Right-of-use assets obtained in exchange for new operating lease liabilities</t>
        </is>
      </c>
      <c r="B5" s="6" t="n">
        <v>2413</v>
      </c>
      <c r="C5" s="6" t="n">
        <v>350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Maturity of Lease Liabilities (Details) $ in Thousands</t>
        </is>
      </c>
      <c r="B1" s="2" t="inlineStr">
        <is>
          <t>Jun. 30, 2021USD ($)</t>
        </is>
      </c>
    </row>
    <row r="2">
      <c r="A2" s="3" t="inlineStr">
        <is>
          <t>Lessee, Operating Lease, Liability, Payment, Due [Abstract]</t>
        </is>
      </c>
    </row>
    <row r="3">
      <c r="A3" s="4" t="inlineStr">
        <is>
          <t>From July 1, 2021 to December 31, 2021</t>
        </is>
      </c>
      <c r="B3" s="6" t="n">
        <v>8998</v>
      </c>
    </row>
    <row r="4">
      <c r="A4" s="4" t="inlineStr">
        <is>
          <t>2022</t>
        </is>
      </c>
      <c r="B4" s="5" t="n">
        <v>16704</v>
      </c>
    </row>
    <row r="5">
      <c r="A5" s="4" t="inlineStr">
        <is>
          <t>2023</t>
        </is>
      </c>
      <c r="B5" s="5" t="n">
        <v>15555</v>
      </c>
    </row>
    <row r="6">
      <c r="A6" s="4" t="inlineStr">
        <is>
          <t>2024</t>
        </is>
      </c>
      <c r="B6" s="5" t="n">
        <v>13028</v>
      </c>
    </row>
    <row r="7">
      <c r="A7" s="4" t="inlineStr">
        <is>
          <t>2025</t>
        </is>
      </c>
      <c r="B7" s="5" t="n">
        <v>11397</v>
      </c>
    </row>
    <row r="8">
      <c r="A8" s="4" t="inlineStr">
        <is>
          <t>Thereafter</t>
        </is>
      </c>
      <c r="B8" s="5" t="n">
        <v>28652</v>
      </c>
    </row>
    <row r="9">
      <c r="A9" s="4" t="inlineStr">
        <is>
          <t>Total undiscounted future cash flows</t>
        </is>
      </c>
      <c r="B9" s="5" t="n">
        <v>94334</v>
      </c>
    </row>
    <row r="10">
      <c r="A10" s="4" t="inlineStr">
        <is>
          <t>Less: Imputed interest</t>
        </is>
      </c>
      <c r="B10" s="5" t="n">
        <v>-17010</v>
      </c>
    </row>
    <row r="11">
      <c r="A11" s="4" t="inlineStr">
        <is>
          <t>Present value of undiscounted future cash flows</t>
        </is>
      </c>
      <c r="B11" s="6" t="n">
        <v>773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Other Contractual Obligations and Contingencies (Details) $ in Thousands</t>
        </is>
      </c>
      <c r="B1" s="2" t="inlineStr">
        <is>
          <t>Jun. 30, 2021USD ($)</t>
        </is>
      </c>
    </row>
    <row r="2">
      <c r="A2" s="3" t="inlineStr">
        <is>
          <t>Commitments and Contingencies Disclosure [Abstract]</t>
        </is>
      </c>
    </row>
    <row r="3">
      <c r="A3" s="4" t="inlineStr">
        <is>
          <t>From July 1, 2021 to December 31, 2021</t>
        </is>
      </c>
      <c r="B3" s="6" t="n">
        <v>189726</v>
      </c>
    </row>
    <row r="4">
      <c r="A4" s="4" t="inlineStr">
        <is>
          <t>2022</t>
        </is>
      </c>
      <c r="B4" s="5" t="n">
        <v>235092</v>
      </c>
    </row>
    <row r="5">
      <c r="A5" s="4" t="inlineStr">
        <is>
          <t>2023</t>
        </is>
      </c>
      <c r="B5" s="5" t="n">
        <v>219398</v>
      </c>
    </row>
    <row r="6">
      <c r="A6" s="4" t="inlineStr">
        <is>
          <t>2024</t>
        </is>
      </c>
      <c r="B6" s="5" t="n">
        <v>150256</v>
      </c>
    </row>
    <row r="7">
      <c r="A7" s="4" t="inlineStr">
        <is>
          <t>2025</t>
        </is>
      </c>
      <c r="B7" s="5" t="n">
        <v>136481</v>
      </c>
    </row>
    <row r="8">
      <c r="A8" s="4" t="inlineStr">
        <is>
          <t>Thereafter</t>
        </is>
      </c>
      <c r="B8" s="5" t="n">
        <v>315900</v>
      </c>
    </row>
    <row r="9">
      <c r="A9" s="4" t="inlineStr">
        <is>
          <t>Total</t>
        </is>
      </c>
      <c r="B9" s="6" t="n">
        <v>1246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7" customWidth="1" min="5" max="5"/>
    <col width="20" customWidth="1" min="6" max="6"/>
    <col width="39" customWidth="1" min="7" max="7"/>
    <col width="22" customWidth="1" min="8" max="8"/>
  </cols>
  <sheetData>
    <row r="1">
      <c r="A1" s="1" t="inlineStr">
        <is>
          <t>CONDENSED CONSOLIDATED STATEMENTS OF CHANGES IN EQUITY - USD ($) shares in Thousands, $ in Thousands</t>
        </is>
      </c>
      <c r="B1" s="2" t="inlineStr">
        <is>
          <t>Total</t>
        </is>
      </c>
      <c r="C1" s="2" t="inlineStr">
        <is>
          <t>Ordinary SharesClass A common stock</t>
        </is>
      </c>
      <c r="D1" s="2" t="inlineStr">
        <is>
          <t>Ordinary SharesClass B common stock</t>
        </is>
      </c>
      <c r="E1" s="2" t="inlineStr">
        <is>
          <t>Additional Paid-in Capital</t>
        </is>
      </c>
      <c r="F1" s="2" t="inlineStr">
        <is>
          <t>Accumulated Deficit</t>
        </is>
      </c>
      <c r="G1" s="2" t="inlineStr">
        <is>
          <t>Accumulated Other Comprehensive Income</t>
        </is>
      </c>
      <c r="H1" s="2" t="inlineStr">
        <is>
          <t>Treasury Stock Amount</t>
        </is>
      </c>
    </row>
    <row r="2">
      <c r="A2" s="4" t="inlineStr">
        <is>
          <t>Balance at the beginning (in shares) at Dec. 31, 2019</t>
        </is>
      </c>
      <c r="C2" s="5" t="n">
        <v>184626</v>
      </c>
      <c r="D2" s="5" t="n">
        <v>0</v>
      </c>
    </row>
    <row r="3">
      <c r="A3" s="4" t="inlineStr">
        <is>
          <t>Balance at the beginning at Dec. 31, 2019</t>
        </is>
      </c>
      <c r="B3" s="6" t="n">
        <v>-49580</v>
      </c>
      <c r="C3" s="6" t="n">
        <v>18</v>
      </c>
      <c r="D3" s="6" t="n">
        <v>0</v>
      </c>
      <c r="E3" s="6" t="n">
        <v>949186</v>
      </c>
      <c r="F3" s="6" t="n">
        <v>-998784</v>
      </c>
      <c r="G3" s="6" t="n">
        <v>0</v>
      </c>
    </row>
    <row r="4">
      <c r="A4" s="3" t="inlineStr">
        <is>
          <t>Increase (Decrease) in Stockholders' Equity</t>
        </is>
      </c>
    </row>
    <row r="5">
      <c r="A5" s="4" t="inlineStr">
        <is>
          <t>Issuance of Series F preferred stock (in shares)</t>
        </is>
      </c>
      <c r="C5" s="5" t="n">
        <v>1526</v>
      </c>
    </row>
    <row r="6">
      <c r="A6" s="4" t="inlineStr">
        <is>
          <t>Issuance of Series F preferred stock</t>
        </is>
      </c>
      <c r="B6" s="5" t="n">
        <v>11000</v>
      </c>
      <c r="E6" s="5" t="n">
        <v>11000</v>
      </c>
    </row>
    <row r="7">
      <c r="A7" s="4" t="inlineStr">
        <is>
          <t>Exercise of stock options (in shares)</t>
        </is>
      </c>
      <c r="C7" s="5" t="n">
        <v>456</v>
      </c>
    </row>
    <row r="8">
      <c r="A8" s="4" t="inlineStr">
        <is>
          <t>Exercise of stock options</t>
        </is>
      </c>
      <c r="B8" s="5" t="n">
        <v>467</v>
      </c>
      <c r="E8" s="5" t="n">
        <v>467</v>
      </c>
    </row>
    <row r="9">
      <c r="A9" s="4" t="inlineStr">
        <is>
          <t>Stock-based compensation expense</t>
        </is>
      </c>
      <c r="B9" s="5" t="n">
        <v>4842</v>
      </c>
      <c r="E9" s="5" t="n">
        <v>4842</v>
      </c>
    </row>
    <row r="10">
      <c r="A10" s="4" t="inlineStr">
        <is>
          <t>Net loss</t>
        </is>
      </c>
      <c r="B10" s="5" t="n">
        <v>-68680</v>
      </c>
      <c r="F10" s="5" t="n">
        <v>-68680</v>
      </c>
    </row>
    <row r="11">
      <c r="A11" s="4" t="inlineStr">
        <is>
          <t>Balance at the end (in shares) at Mar. 31, 2020</t>
        </is>
      </c>
      <c r="C11" s="5" t="n">
        <v>186608</v>
      </c>
      <c r="D11" s="5" t="n">
        <v>0</v>
      </c>
    </row>
    <row r="12">
      <c r="A12" s="4" t="inlineStr">
        <is>
          <t>Balance at the end at Mar. 31, 2020</t>
        </is>
      </c>
      <c r="B12" s="5" t="n">
        <v>-101951</v>
      </c>
      <c r="C12" s="6" t="n">
        <v>18</v>
      </c>
      <c r="D12" s="6" t="n">
        <v>0</v>
      </c>
      <c r="E12" s="5" t="n">
        <v>965495</v>
      </c>
      <c r="F12" s="5" t="n">
        <v>-1067464</v>
      </c>
      <c r="G12" s="5" t="n">
        <v>0</v>
      </c>
    </row>
    <row r="13">
      <c r="A13" s="4" t="inlineStr">
        <is>
          <t>Balance at the beginning (in shares) at Dec. 31, 2019</t>
        </is>
      </c>
      <c r="C13" s="5" t="n">
        <v>184626</v>
      </c>
      <c r="D13" s="5" t="n">
        <v>0</v>
      </c>
    </row>
    <row r="14">
      <c r="A14" s="4" t="inlineStr">
        <is>
          <t>Balance at the beginning at Dec. 31, 2019</t>
        </is>
      </c>
      <c r="B14" s="5" t="n">
        <v>-49580</v>
      </c>
      <c r="C14" s="6" t="n">
        <v>18</v>
      </c>
      <c r="D14" s="6" t="n">
        <v>0</v>
      </c>
      <c r="E14" s="5" t="n">
        <v>949186</v>
      </c>
      <c r="F14" s="5" t="n">
        <v>-998784</v>
      </c>
      <c r="G14" s="5" t="n">
        <v>0</v>
      </c>
    </row>
    <row r="15">
      <c r="A15" s="3" t="inlineStr">
        <is>
          <t>Increase (Decrease) in Stockholders' Equity</t>
        </is>
      </c>
    </row>
    <row r="16">
      <c r="A16" s="4" t="inlineStr">
        <is>
          <t>Equity consideration issued for acquisition</t>
        </is>
      </c>
      <c r="B16" s="5" t="n">
        <v>789064</v>
      </c>
    </row>
    <row r="17">
      <c r="A17" s="4" t="inlineStr">
        <is>
          <t>Foreign currency translation</t>
        </is>
      </c>
      <c r="B17" s="5" t="n">
        <v>24986</v>
      </c>
    </row>
    <row r="18">
      <c r="A18" s="4" t="inlineStr">
        <is>
          <t>Net loss</t>
        </is>
      </c>
      <c r="B18" s="5" t="n">
        <v>-593478</v>
      </c>
    </row>
    <row r="19">
      <c r="A19" s="4" t="inlineStr">
        <is>
          <t>Balance at the end (in shares) at Jun. 30, 2020</t>
        </is>
      </c>
      <c r="C19" s="5" t="n">
        <v>354251</v>
      </c>
      <c r="D19" s="5" t="n">
        <v>393014</v>
      </c>
    </row>
    <row r="20">
      <c r="A20" s="4" t="inlineStr">
        <is>
          <t>Balance at the end at Jun. 30, 2020</t>
        </is>
      </c>
      <c r="B20" s="5" t="n">
        <v>2143233</v>
      </c>
      <c r="C20" s="6" t="n">
        <v>35</v>
      </c>
      <c r="D20" s="6" t="n">
        <v>39</v>
      </c>
      <c r="E20" s="5" t="n">
        <v>3710435</v>
      </c>
      <c r="F20" s="5" t="n">
        <v>-1592262</v>
      </c>
      <c r="G20" s="5" t="n">
        <v>24986</v>
      </c>
    </row>
    <row r="21">
      <c r="A21" s="4" t="inlineStr">
        <is>
          <t>Balance at the beginning (in shares) at Mar. 31, 2020</t>
        </is>
      </c>
      <c r="C21" s="5" t="n">
        <v>186608</v>
      </c>
      <c r="D21" s="5" t="n">
        <v>0</v>
      </c>
    </row>
    <row r="22">
      <c r="A22" s="4" t="inlineStr">
        <is>
          <t>Balance at the beginning at Mar. 31, 2020</t>
        </is>
      </c>
      <c r="B22" s="5" t="n">
        <v>-101951</v>
      </c>
      <c r="C22" s="6" t="n">
        <v>18</v>
      </c>
      <c r="D22" s="6" t="n">
        <v>0</v>
      </c>
      <c r="E22" s="5" t="n">
        <v>965495</v>
      </c>
      <c r="F22" s="5" t="n">
        <v>-1067464</v>
      </c>
      <c r="G22" s="5" t="n">
        <v>0</v>
      </c>
    </row>
    <row r="23">
      <c r="A23" s="3" t="inlineStr">
        <is>
          <t>Increase (Decrease) in Stockholders' Equity</t>
        </is>
      </c>
    </row>
    <row r="24">
      <c r="A24" s="4" t="inlineStr">
        <is>
          <t>Exercise of stock options (in shares)</t>
        </is>
      </c>
      <c r="C24" s="5" t="n">
        <v>2287</v>
      </c>
    </row>
    <row r="25">
      <c r="A25" s="4" t="inlineStr">
        <is>
          <t>Exercise of stock options</t>
        </is>
      </c>
      <c r="B25" s="5" t="n">
        <v>5599</v>
      </c>
      <c r="E25" s="5" t="n">
        <v>5599</v>
      </c>
    </row>
    <row r="26">
      <c r="A26" s="4" t="inlineStr">
        <is>
          <t>Stock-based compensation expense (in shares)</t>
        </is>
      </c>
      <c r="D26" s="5" t="n">
        <v>393014</v>
      </c>
    </row>
    <row r="27">
      <c r="A27" s="4" t="inlineStr">
        <is>
          <t>Stock-based compensation expense</t>
        </is>
      </c>
      <c r="B27" s="5" t="n">
        <v>54486</v>
      </c>
      <c r="D27" s="6" t="n">
        <v>39</v>
      </c>
      <c r="E27" s="5" t="n">
        <v>54447</v>
      </c>
    </row>
    <row r="28">
      <c r="A28" s="4" t="inlineStr">
        <is>
          <t>Merger recapitalization, net repurchase of $7,192 and issuance costs of $11,564 (in shares)</t>
        </is>
      </c>
      <c r="C28" s="5" t="n">
        <v>-278</v>
      </c>
    </row>
    <row r="29">
      <c r="A29" s="4" t="inlineStr">
        <is>
          <t>Merger recapitalization, net repurchase of $7,192 and issuance costs of $11,564</t>
        </is>
      </c>
      <c r="B29" s="5" t="n">
        <v>-18756</v>
      </c>
      <c r="E29" s="5" t="n">
        <v>-18756</v>
      </c>
    </row>
    <row r="30">
      <c r="A30" s="4" t="inlineStr">
        <is>
          <t>Conversion of Convertible Notes to common shares (in shares)</t>
        </is>
      </c>
      <c r="C30" s="5" t="n">
        <v>11254</v>
      </c>
    </row>
    <row r="31">
      <c r="A31" s="4" t="inlineStr">
        <is>
          <t>Conversion of Convertible Notes to common shares</t>
        </is>
      </c>
      <c r="B31" s="5" t="n">
        <v>112545</v>
      </c>
      <c r="C31" s="6" t="n">
        <v>1</v>
      </c>
      <c r="E31" s="5" t="n">
        <v>112544</v>
      </c>
    </row>
    <row r="32">
      <c r="A32" s="4" t="inlineStr">
        <is>
          <t>DEAC shares recapitalized, net of redemptions and equity issuance costs of $10,631 (in shares)</t>
        </is>
      </c>
      <c r="C32" s="5" t="n">
        <v>74122</v>
      </c>
    </row>
    <row r="33">
      <c r="A33" s="4" t="inlineStr">
        <is>
          <t>DEAC shares recapitalized, net of redemptions and equity issuance costs of $10,631</t>
        </is>
      </c>
      <c r="B33" s="5" t="n">
        <v>665485</v>
      </c>
      <c r="C33" s="6" t="n">
        <v>7</v>
      </c>
      <c r="E33" s="5" t="n">
        <v>665478</v>
      </c>
    </row>
    <row r="34">
      <c r="A34" s="4" t="inlineStr">
        <is>
          <t>Equity consideration issued for acquisition (in shares)</t>
        </is>
      </c>
      <c r="C34" s="5" t="n">
        <v>40739</v>
      </c>
    </row>
    <row r="35">
      <c r="A35" s="4" t="inlineStr">
        <is>
          <t>Equity consideration issued for acquisition</t>
        </is>
      </c>
      <c r="B35" s="5" t="n">
        <v>789064</v>
      </c>
      <c r="C35" s="6" t="n">
        <v>4</v>
      </c>
      <c r="E35" s="5" t="n">
        <v>789060</v>
      </c>
    </row>
    <row r="36">
      <c r="A36" s="4" t="inlineStr">
        <is>
          <t>Shares issued for earn outs - SBTech (in shares)</t>
        </is>
      </c>
      <c r="C36" s="5" t="n">
        <v>720</v>
      </c>
    </row>
    <row r="37">
      <c r="A37" s="4" t="inlineStr">
        <is>
          <t>Shares issued for earn outs - DEAC and DK (in shares)</t>
        </is>
      </c>
      <c r="C37" s="5" t="n">
        <v>5280</v>
      </c>
    </row>
    <row r="38">
      <c r="A38" s="4" t="inlineStr">
        <is>
          <t>Shares issued for earn outs – DEAC and DK</t>
        </is>
      </c>
      <c r="B38" s="5" t="n">
        <v>0</v>
      </c>
      <c r="C38" s="6" t="n">
        <v>1</v>
      </c>
      <c r="E38" s="5" t="n">
        <v>-1</v>
      </c>
    </row>
    <row r="39">
      <c r="A39" s="4" t="inlineStr">
        <is>
          <t>Shares issued for exercise of warrants (in shares)</t>
        </is>
      </c>
      <c r="C39" s="5" t="n">
        <v>17519</v>
      </c>
    </row>
    <row r="40">
      <c r="A40" s="4" t="inlineStr">
        <is>
          <t>Shares issued for exercise of warrants</t>
        </is>
      </c>
      <c r="B40" s="5" t="n">
        <v>515773</v>
      </c>
      <c r="C40" s="6" t="n">
        <v>2</v>
      </c>
      <c r="E40" s="5" t="n">
        <v>515771</v>
      </c>
    </row>
    <row r="41">
      <c r="A41" s="4" t="inlineStr">
        <is>
          <t>Shares issued in Offering, net of issuance costs of $19,200 (in shares)</t>
        </is>
      </c>
      <c r="C41" s="5" t="n">
        <v>16000</v>
      </c>
    </row>
    <row r="42">
      <c r="A42" s="4" t="inlineStr">
        <is>
          <t>Shares issued in Offering, net of issuance costs of $19,200</t>
        </is>
      </c>
      <c r="B42" s="5" t="n">
        <v>620800</v>
      </c>
      <c r="C42" s="6" t="n">
        <v>2</v>
      </c>
      <c r="E42" s="5" t="n">
        <v>620798</v>
      </c>
    </row>
    <row r="43">
      <c r="A43" s="4" t="inlineStr">
        <is>
          <t>Foreign currency translation</t>
        </is>
      </c>
      <c r="B43" s="5" t="n">
        <v>24986</v>
      </c>
      <c r="G43" s="5" t="n">
        <v>24986</v>
      </c>
    </row>
    <row r="44">
      <c r="A44" s="4" t="inlineStr">
        <is>
          <t>Net loss</t>
        </is>
      </c>
      <c r="B44" s="5" t="n">
        <v>-524798</v>
      </c>
      <c r="F44" s="5" t="n">
        <v>-524798</v>
      </c>
    </row>
    <row r="45">
      <c r="A45" s="4" t="inlineStr">
        <is>
          <t>Balance at the end (in shares) at Jun. 30, 2020</t>
        </is>
      </c>
      <c r="C45" s="5" t="n">
        <v>354251</v>
      </c>
      <c r="D45" s="5" t="n">
        <v>393014</v>
      </c>
    </row>
    <row r="46">
      <c r="A46" s="4" t="inlineStr">
        <is>
          <t>Balance at the end at Jun. 30, 2020</t>
        </is>
      </c>
      <c r="B46" s="5" t="n">
        <v>2143233</v>
      </c>
      <c r="C46" s="6" t="n">
        <v>35</v>
      </c>
      <c r="D46" s="6" t="n">
        <v>39</v>
      </c>
      <c r="E46" s="5" t="n">
        <v>3710435</v>
      </c>
      <c r="F46" s="5" t="n">
        <v>-1592262</v>
      </c>
      <c r="G46" s="5" t="n">
        <v>24986</v>
      </c>
    </row>
    <row r="47">
      <c r="A47" s="4" t="inlineStr">
        <is>
          <t>Balance at the beginning (in shares) at Dec. 31, 2020</t>
        </is>
      </c>
      <c r="C47" s="5" t="n">
        <v>396303</v>
      </c>
      <c r="D47" s="5" t="n">
        <v>393014</v>
      </c>
    </row>
    <row r="48">
      <c r="A48" s="4" t="inlineStr">
        <is>
          <t>Balance at the beginning at Dec. 31, 2020</t>
        </is>
      </c>
      <c r="B48" s="5" t="n">
        <v>2631345</v>
      </c>
      <c r="C48" s="6" t="n">
        <v>40</v>
      </c>
      <c r="D48" s="6" t="n">
        <v>39</v>
      </c>
      <c r="E48" s="5" t="n">
        <v>5067135</v>
      </c>
      <c r="F48" s="5" t="n">
        <v>-2230619</v>
      </c>
      <c r="G48" s="5" t="n">
        <v>83534</v>
      </c>
      <c r="H48" s="6" t="n">
        <v>-288784</v>
      </c>
    </row>
    <row r="49">
      <c r="A49" s="3" t="inlineStr">
        <is>
          <t>Increase (Decrease) in Stockholders' Equity</t>
        </is>
      </c>
    </row>
    <row r="50">
      <c r="A50" s="4" t="inlineStr">
        <is>
          <t>Exercise of stock options (in shares)</t>
        </is>
      </c>
      <c r="C50" s="5" t="n">
        <v>2857</v>
      </c>
    </row>
    <row r="51">
      <c r="A51" s="4" t="inlineStr">
        <is>
          <t>Exercise of stock options</t>
        </is>
      </c>
      <c r="B51" s="5" t="n">
        <v>7638</v>
      </c>
      <c r="E51" s="5" t="n">
        <v>7638</v>
      </c>
    </row>
    <row r="52">
      <c r="A52" s="4" t="inlineStr">
        <is>
          <t>Stock-based compensation expense</t>
        </is>
      </c>
      <c r="B52" s="5" t="n">
        <v>151843</v>
      </c>
      <c r="E52" s="5" t="n">
        <v>151843</v>
      </c>
    </row>
    <row r="53">
      <c r="A53" s="4" t="inlineStr">
        <is>
          <t>Purchase of capped call options</t>
        </is>
      </c>
      <c r="B53" s="5" t="n">
        <v>-123970</v>
      </c>
      <c r="E53" s="5" t="n">
        <v>-123970</v>
      </c>
    </row>
    <row r="54">
      <c r="A54" s="4" t="inlineStr">
        <is>
          <t>Equity consideration issued for acquisition (in shares)</t>
        </is>
      </c>
      <c r="C54" s="5" t="n">
        <v>464</v>
      </c>
    </row>
    <row r="55">
      <c r="A55" s="4" t="inlineStr">
        <is>
          <t>Equity consideration issued for acquisition</t>
        </is>
      </c>
      <c r="B55" s="5" t="n">
        <v>29399</v>
      </c>
      <c r="E55" s="5" t="n">
        <v>29399</v>
      </c>
    </row>
    <row r="56">
      <c r="A56" s="4" t="inlineStr">
        <is>
          <t>Shares issued for exercise of warrants (in shares)</t>
        </is>
      </c>
      <c r="C56" s="5" t="n">
        <v>138</v>
      </c>
    </row>
    <row r="57">
      <c r="A57" s="4" t="inlineStr">
        <is>
          <t>Shares issued for exercise of warrants</t>
        </is>
      </c>
      <c r="B57" s="5" t="n">
        <v>1761</v>
      </c>
      <c r="E57" s="5" t="n">
        <v>1761</v>
      </c>
    </row>
    <row r="58">
      <c r="A58" s="4" t="inlineStr">
        <is>
          <t>Purchase of treasury stock (in shares)</t>
        </is>
      </c>
      <c r="C58" s="5" t="n">
        <v>-48</v>
      </c>
    </row>
    <row r="59">
      <c r="A59" s="4" t="inlineStr">
        <is>
          <t>Purchase of treasury stock</t>
        </is>
      </c>
      <c r="B59" s="5" t="n">
        <v>-3124</v>
      </c>
      <c r="H59" s="5" t="n">
        <v>-3124</v>
      </c>
    </row>
    <row r="60">
      <c r="A60" s="4" t="inlineStr">
        <is>
          <t>Restricted stock unit vesting (in shares)</t>
        </is>
      </c>
      <c r="C60" s="5" t="n">
        <v>178</v>
      </c>
    </row>
    <row r="61">
      <c r="A61" s="4" t="inlineStr">
        <is>
          <t>Foreign currency translation</t>
        </is>
      </c>
      <c r="B61" s="5" t="n">
        <v>-27318</v>
      </c>
      <c r="G61" s="5" t="n">
        <v>-27318</v>
      </c>
    </row>
    <row r="62">
      <c r="A62" s="4" t="inlineStr">
        <is>
          <t>Net loss</t>
        </is>
      </c>
      <c r="B62" s="5" t="n">
        <v>-346344</v>
      </c>
      <c r="F62" s="5" t="n">
        <v>-346344</v>
      </c>
    </row>
    <row r="63">
      <c r="A63" s="4" t="inlineStr">
        <is>
          <t>Balance at the end (in shares) at Mar. 31, 2021</t>
        </is>
      </c>
      <c r="C63" s="5" t="n">
        <v>399892</v>
      </c>
      <c r="D63" s="5" t="n">
        <v>393014</v>
      </c>
    </row>
    <row r="64">
      <c r="A64" s="4" t="inlineStr">
        <is>
          <t>Balance at the end at Mar. 31, 2021</t>
        </is>
      </c>
      <c r="B64" s="5" t="n">
        <v>2321230</v>
      </c>
      <c r="C64" s="6" t="n">
        <v>40</v>
      </c>
      <c r="D64" s="6" t="n">
        <v>39</v>
      </c>
      <c r="E64" s="5" t="n">
        <v>5133806</v>
      </c>
      <c r="F64" s="5" t="n">
        <v>-2576963</v>
      </c>
      <c r="G64" s="5" t="n">
        <v>56216</v>
      </c>
      <c r="H64" s="5" t="n">
        <v>-291908</v>
      </c>
    </row>
    <row r="65">
      <c r="A65" s="4" t="inlineStr">
        <is>
          <t>Balance at the beginning (in shares) at Dec. 31, 2020</t>
        </is>
      </c>
      <c r="C65" s="5" t="n">
        <v>396303</v>
      </c>
      <c r="D65" s="5" t="n">
        <v>393014</v>
      </c>
    </row>
    <row r="66">
      <c r="A66" s="4" t="inlineStr">
        <is>
          <t>Balance at the beginning at Dec. 31, 2020</t>
        </is>
      </c>
      <c r="B66" s="6" t="n">
        <v>2631345</v>
      </c>
      <c r="C66" s="6" t="n">
        <v>40</v>
      </c>
      <c r="D66" s="6" t="n">
        <v>39</v>
      </c>
      <c r="E66" s="5" t="n">
        <v>5067135</v>
      </c>
      <c r="F66" s="5" t="n">
        <v>-2230619</v>
      </c>
      <c r="G66" s="5" t="n">
        <v>83534</v>
      </c>
      <c r="H66" s="5" t="n">
        <v>-288784</v>
      </c>
    </row>
    <row r="67">
      <c r="A67" s="3" t="inlineStr">
        <is>
          <t>Increase (Decrease) in Stockholders' Equity</t>
        </is>
      </c>
    </row>
    <row r="68">
      <c r="A68" s="4" t="inlineStr">
        <is>
          <t>Exercise of stock options (in shares)</t>
        </is>
      </c>
      <c r="B68" s="5" t="n">
        <v>5652</v>
      </c>
    </row>
    <row r="69">
      <c r="A69" s="4" t="inlineStr">
        <is>
          <t>Equity consideration issued for acquisition</t>
        </is>
      </c>
      <c r="B69" s="6" t="n">
        <v>33149</v>
      </c>
    </row>
    <row r="70">
      <c r="A70" s="4" t="inlineStr">
        <is>
          <t>Foreign currency translation</t>
        </is>
      </c>
      <c r="B70" s="5" t="n">
        <v>-19621</v>
      </c>
    </row>
    <row r="71">
      <c r="A71" s="4" t="inlineStr">
        <is>
          <t>Net loss</t>
        </is>
      </c>
      <c r="B71" s="5" t="n">
        <v>-651870</v>
      </c>
    </row>
    <row r="72">
      <c r="A72" s="4" t="inlineStr">
        <is>
          <t>Balance at the end (in shares) at Jun. 30, 2021</t>
        </is>
      </c>
      <c r="C72" s="5" t="n">
        <v>402493</v>
      </c>
      <c r="D72" s="5" t="n">
        <v>393014</v>
      </c>
    </row>
    <row r="73">
      <c r="A73" s="4" t="inlineStr">
        <is>
          <t>Balance at the end at Jun. 30, 2021</t>
        </is>
      </c>
      <c r="B73" s="5" t="n">
        <v>2205352</v>
      </c>
      <c r="C73" s="6" t="n">
        <v>40</v>
      </c>
      <c r="D73" s="6" t="n">
        <v>39</v>
      </c>
      <c r="E73" s="5" t="n">
        <v>5322530</v>
      </c>
      <c r="F73" s="5" t="n">
        <v>-2882489</v>
      </c>
      <c r="G73" s="5" t="n">
        <v>63913</v>
      </c>
      <c r="H73" s="5" t="n">
        <v>-298681</v>
      </c>
    </row>
    <row r="74">
      <c r="A74" s="4" t="inlineStr">
        <is>
          <t>Balance at the beginning (in shares) at Mar. 31, 2021</t>
        </is>
      </c>
      <c r="C74" s="5" t="n">
        <v>399892</v>
      </c>
      <c r="D74" s="5" t="n">
        <v>393014</v>
      </c>
    </row>
    <row r="75">
      <c r="A75" s="4" t="inlineStr">
        <is>
          <t>Balance at the beginning at Mar. 31, 2021</t>
        </is>
      </c>
      <c r="B75" s="5" t="n">
        <v>2321230</v>
      </c>
      <c r="C75" s="6" t="n">
        <v>40</v>
      </c>
      <c r="D75" s="6" t="n">
        <v>39</v>
      </c>
      <c r="E75" s="5" t="n">
        <v>5133806</v>
      </c>
      <c r="F75" s="5" t="n">
        <v>-2576963</v>
      </c>
      <c r="G75" s="5" t="n">
        <v>56216</v>
      </c>
      <c r="H75" s="5" t="n">
        <v>-291908</v>
      </c>
    </row>
    <row r="76">
      <c r="A76" s="3" t="inlineStr">
        <is>
          <t>Increase (Decrease) in Stockholders' Equity</t>
        </is>
      </c>
    </row>
    <row r="77">
      <c r="A77" s="4" t="inlineStr">
        <is>
          <t>Exercise of stock options (in shares)</t>
        </is>
      </c>
      <c r="C77" s="5" t="n">
        <v>1878</v>
      </c>
    </row>
    <row r="78">
      <c r="A78" s="4" t="inlineStr">
        <is>
          <t>Exercise of stock options</t>
        </is>
      </c>
      <c r="B78" s="5" t="n">
        <v>10816</v>
      </c>
      <c r="E78" s="5" t="n">
        <v>10816</v>
      </c>
    </row>
    <row r="79">
      <c r="A79" s="4" t="inlineStr">
        <is>
          <t>Stock-based compensation expense</t>
        </is>
      </c>
      <c r="B79" s="5" t="n">
        <v>171739</v>
      </c>
      <c r="E79" s="5" t="n">
        <v>171739</v>
      </c>
    </row>
    <row r="80">
      <c r="A80" s="4" t="inlineStr">
        <is>
          <t>Equity consideration issued for acquisition (in shares)</t>
        </is>
      </c>
      <c r="C80" s="5" t="n">
        <v>56</v>
      </c>
    </row>
    <row r="81">
      <c r="A81" s="4" t="inlineStr">
        <is>
          <t>Equity consideration issued for acquisition</t>
        </is>
      </c>
      <c r="B81" s="5" t="n">
        <v>3750</v>
      </c>
      <c r="E81" s="5" t="n">
        <v>3750</v>
      </c>
    </row>
    <row r="82">
      <c r="A82" s="4" t="inlineStr">
        <is>
          <t>Shares issued for exercise of warrants (in shares)</t>
        </is>
      </c>
      <c r="C82" s="5" t="n">
        <v>43</v>
      </c>
    </row>
    <row r="83">
      <c r="A83" s="4" t="inlineStr">
        <is>
          <t>Shares issued for exercise of warrants</t>
        </is>
      </c>
      <c r="B83" s="5" t="n">
        <v>2419</v>
      </c>
      <c r="E83" s="5" t="n">
        <v>2419</v>
      </c>
    </row>
    <row r="84">
      <c r="A84" s="4" t="inlineStr">
        <is>
          <t>Purchase of treasury stock (in shares)</t>
        </is>
      </c>
      <c r="C84" s="5" t="n">
        <v>-115</v>
      </c>
    </row>
    <row r="85">
      <c r="A85" s="4" t="inlineStr">
        <is>
          <t>Purchase of treasury stock</t>
        </is>
      </c>
      <c r="B85" s="5" t="n">
        <v>-6773</v>
      </c>
      <c r="H85" s="5" t="n">
        <v>-6773</v>
      </c>
    </row>
    <row r="86">
      <c r="A86" s="4" t="inlineStr">
        <is>
          <t>Restricted stock unit vesting (in shares)</t>
        </is>
      </c>
      <c r="C86" s="5" t="n">
        <v>739</v>
      </c>
    </row>
    <row r="87">
      <c r="A87" s="4" t="inlineStr">
        <is>
          <t>Foreign currency translation</t>
        </is>
      </c>
      <c r="B87" s="5" t="n">
        <v>7697</v>
      </c>
      <c r="G87" s="5" t="n">
        <v>7697</v>
      </c>
    </row>
    <row r="88">
      <c r="A88" s="4" t="inlineStr">
        <is>
          <t>Net loss</t>
        </is>
      </c>
      <c r="B88" s="5" t="n">
        <v>-305526</v>
      </c>
      <c r="F88" s="5" t="n">
        <v>-305526</v>
      </c>
    </row>
    <row r="89">
      <c r="A89" s="4" t="inlineStr">
        <is>
          <t>Balance at the end (in shares) at Jun. 30, 2021</t>
        </is>
      </c>
      <c r="C89" s="5" t="n">
        <v>402493</v>
      </c>
      <c r="D89" s="5" t="n">
        <v>393014</v>
      </c>
    </row>
    <row r="90">
      <c r="A90" s="4" t="inlineStr">
        <is>
          <t>Balance at the end at Jun. 30, 2021</t>
        </is>
      </c>
      <c r="B90" s="6" t="n">
        <v>2205352</v>
      </c>
      <c r="C90" s="6" t="n">
        <v>40</v>
      </c>
      <c r="D90" s="6" t="n">
        <v>39</v>
      </c>
      <c r="E90" s="6" t="n">
        <v>5322530</v>
      </c>
      <c r="F90" s="6" t="n">
        <v>-2882489</v>
      </c>
      <c r="G90" s="6" t="n">
        <v>63913</v>
      </c>
      <c r="H90" s="6" t="n">
        <v>-298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EQUITY (Parenthetical) $ in Thousands</t>
        </is>
      </c>
      <c r="B1" s="2" t="inlineStr">
        <is>
          <t>3 Months Ended</t>
        </is>
      </c>
    </row>
    <row r="2">
      <c r="B2" s="2" t="inlineStr">
        <is>
          <t>Jun. 30, 2020USD ($)</t>
        </is>
      </c>
    </row>
    <row r="3">
      <c r="A3" s="3" t="inlineStr">
        <is>
          <t>Statement of Stockholders' Equity [Abstract]</t>
        </is>
      </c>
    </row>
    <row r="4">
      <c r="A4" s="4" t="inlineStr">
        <is>
          <t>Merge recapitalization repurchase costs</t>
        </is>
      </c>
      <c r="B4" s="6" t="n">
        <v>7192</v>
      </c>
    </row>
    <row r="5">
      <c r="A5" s="4" t="inlineStr">
        <is>
          <t>Merger recapitalization issuance costs</t>
        </is>
      </c>
      <c r="B5" s="5" t="n">
        <v>11564</v>
      </c>
    </row>
    <row r="6">
      <c r="A6" s="4" t="inlineStr">
        <is>
          <t>DEAC shares recapitalized redemptions and equity issuance costs</t>
        </is>
      </c>
      <c r="B6" s="5" t="n">
        <v>10631</v>
      </c>
    </row>
    <row r="7">
      <c r="A7" s="4" t="inlineStr">
        <is>
          <t>Shares issued in offering issuance costs</t>
        </is>
      </c>
      <c r="B7" s="6" t="n">
        <v>19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651870</v>
      </c>
      <c r="C4" s="6" t="n">
        <v>-593478</v>
      </c>
    </row>
    <row r="5">
      <c r="A5" s="3" t="inlineStr">
        <is>
          <t>Adjustments to reconcile net loss to net cash flows used in operating activities:</t>
        </is>
      </c>
    </row>
    <row r="6">
      <c r="A6" s="4" t="inlineStr">
        <is>
          <t>Depreciation and amortization</t>
        </is>
      </c>
      <c r="B6" s="5" t="n">
        <v>58244</v>
      </c>
      <c r="C6" s="5" t="n">
        <v>23372</v>
      </c>
    </row>
    <row r="7">
      <c r="A7" s="4" t="inlineStr">
        <is>
          <t>Non-cash interest expense</t>
        </is>
      </c>
      <c r="B7" s="5" t="n">
        <v>775</v>
      </c>
      <c r="C7" s="5" t="n">
        <v>3111</v>
      </c>
    </row>
    <row r="8">
      <c r="A8" s="4" t="inlineStr">
        <is>
          <t>Stock-based compensation expense</t>
        </is>
      </c>
      <c r="B8" s="5" t="n">
        <v>323582</v>
      </c>
      <c r="C8" s="5" t="n">
        <v>59328</v>
      </c>
    </row>
    <row r="9">
      <c r="A9" s="4" t="inlineStr">
        <is>
          <t>Loss from equity method investment</t>
        </is>
      </c>
      <c r="B9" s="5" t="n">
        <v>347</v>
      </c>
      <c r="C9" s="5" t="n">
        <v>285</v>
      </c>
    </row>
    <row r="10">
      <c r="A10" s="4" t="inlineStr">
        <is>
          <t>Loss on remeasurement of warrant liabilities</t>
        </is>
      </c>
      <c r="B10" s="5" t="n">
        <v>9996</v>
      </c>
      <c r="C10" s="5" t="n">
        <v>363361</v>
      </c>
    </row>
    <row r="11">
      <c r="A11" s="4" t="inlineStr">
        <is>
          <t>Deferred income taxes</t>
        </is>
      </c>
      <c r="B11" s="5" t="n">
        <v>-9548</v>
      </c>
      <c r="C11" s="5" t="n">
        <v>-201</v>
      </c>
    </row>
    <row r="12">
      <c r="A12" s="3" t="inlineStr">
        <is>
          <t>Change in operating assets and liabilities, net of effect of business combinations:</t>
        </is>
      </c>
    </row>
    <row r="13">
      <c r="A13" s="4" t="inlineStr">
        <is>
          <t>Receivables reserved for users</t>
        </is>
      </c>
      <c r="B13" s="5" t="n">
        <v>5334</v>
      </c>
      <c r="C13" s="5" t="n">
        <v>4768</v>
      </c>
    </row>
    <row r="14">
      <c r="A14" s="4" t="inlineStr">
        <is>
          <t>Accounts receivable</t>
        </is>
      </c>
      <c r="B14" s="5" t="n">
        <v>-993</v>
      </c>
      <c r="C14" s="5" t="n">
        <v>-6347</v>
      </c>
    </row>
    <row r="15">
      <c r="A15" s="4" t="inlineStr">
        <is>
          <t>Prepaid expenses and other current assets</t>
        </is>
      </c>
      <c r="B15" s="5" t="n">
        <v>-9136</v>
      </c>
      <c r="C15" s="5" t="n">
        <v>-2187</v>
      </c>
    </row>
    <row r="16">
      <c r="A16" s="4" t="inlineStr">
        <is>
          <t>Deposits and other non-current assets</t>
        </is>
      </c>
      <c r="B16" s="5" t="n">
        <v>-2944</v>
      </c>
      <c r="C16" s="5" t="n">
        <v>346</v>
      </c>
    </row>
    <row r="17">
      <c r="A17" s="4" t="inlineStr">
        <is>
          <t>Operating leases, net</t>
        </is>
      </c>
      <c r="B17" s="5" t="n">
        <v>-432</v>
      </c>
      <c r="C17" s="5" t="n">
        <v>-82</v>
      </c>
    </row>
    <row r="18">
      <c r="A18" s="4" t="inlineStr">
        <is>
          <t>Accounts payable and accrued expenses</t>
        </is>
      </c>
      <c r="B18" s="5" t="n">
        <v>73309</v>
      </c>
      <c r="C18" s="5" t="n">
        <v>11655</v>
      </c>
    </row>
    <row r="19">
      <c r="A19" s="4" t="inlineStr">
        <is>
          <t>Other long-term liabilities</t>
        </is>
      </c>
      <c r="B19" s="5" t="n">
        <v>1883</v>
      </c>
      <c r="C19" s="5" t="n">
        <v>5097</v>
      </c>
    </row>
    <row r="20">
      <c r="A20" s="4" t="inlineStr">
        <is>
          <t>Long-term income tax liability</t>
        </is>
      </c>
      <c r="B20" s="5" t="n">
        <v>3874</v>
      </c>
      <c r="C20" s="5" t="n">
        <v>0</v>
      </c>
    </row>
    <row r="21">
      <c r="A21" s="4" t="inlineStr">
        <is>
          <t>Liabilities to users</t>
        </is>
      </c>
      <c r="B21" s="5" t="n">
        <v>21204</v>
      </c>
      <c r="C21" s="5" t="n">
        <v>-16004</v>
      </c>
    </row>
    <row r="22">
      <c r="A22" s="4" t="inlineStr">
        <is>
          <t>Net cash flows used in operating activities</t>
        </is>
      </c>
      <c r="B22" s="5" t="n">
        <v>-176375</v>
      </c>
      <c r="C22" s="5" t="n">
        <v>-146976</v>
      </c>
    </row>
    <row r="23">
      <c r="A23" s="3" t="inlineStr">
        <is>
          <t>Cash Flows from Investing Activities:</t>
        </is>
      </c>
    </row>
    <row r="24">
      <c r="A24" s="4" t="inlineStr">
        <is>
          <t>Purchases of property and equipment</t>
        </is>
      </c>
      <c r="B24" s="5" t="n">
        <v>-6221</v>
      </c>
      <c r="C24" s="5" t="n">
        <v>-3336</v>
      </c>
    </row>
    <row r="25">
      <c r="A25" s="4" t="inlineStr">
        <is>
          <t>Cash paid for internally developed software costs</t>
        </is>
      </c>
      <c r="B25" s="5" t="n">
        <v>-19489</v>
      </c>
      <c r="C25" s="5" t="n">
        <v>-11019</v>
      </c>
    </row>
    <row r="26">
      <c r="A26" s="4" t="inlineStr">
        <is>
          <t>Acquisition of gaming licenses</t>
        </is>
      </c>
      <c r="B26" s="5" t="n">
        <v>-6200</v>
      </c>
      <c r="C26" s="5" t="n">
        <v>-7478</v>
      </c>
    </row>
    <row r="27">
      <c r="A27" s="4" t="inlineStr">
        <is>
          <t>Cash paid for acquisitions, net of cash acquired</t>
        </is>
      </c>
      <c r="B27" s="5" t="n">
        <v>-64969</v>
      </c>
      <c r="C27" s="5" t="n">
        <v>-176819</v>
      </c>
    </row>
    <row r="28">
      <c r="A28" s="4" t="inlineStr">
        <is>
          <t>Other investing activities</t>
        </is>
      </c>
      <c r="B28" s="5" t="n">
        <v>-3700</v>
      </c>
      <c r="C28" s="5" t="n">
        <v>0</v>
      </c>
    </row>
    <row r="29">
      <c r="A29" s="4" t="inlineStr">
        <is>
          <t>Net cash flows used in investing activities</t>
        </is>
      </c>
      <c r="B29" s="5" t="n">
        <v>-100579</v>
      </c>
      <c r="C29" s="5" t="n">
        <v>-198652</v>
      </c>
    </row>
    <row r="30">
      <c r="A30" s="3" t="inlineStr">
        <is>
          <t>Financing Activities:</t>
        </is>
      </c>
    </row>
    <row r="31">
      <c r="A31" s="4" t="inlineStr">
        <is>
          <t>Proceeds from issuance of convertible notes, net</t>
        </is>
      </c>
      <c r="B31" s="5" t="n">
        <v>1247125</v>
      </c>
      <c r="C31" s="5" t="n">
        <v>41077</v>
      </c>
    </row>
    <row r="32">
      <c r="A32" s="4" t="inlineStr">
        <is>
          <t>Purchase of capped call options</t>
        </is>
      </c>
      <c r="B32" s="5" t="n">
        <v>-123970</v>
      </c>
      <c r="C32" s="5" t="n">
        <v>0</v>
      </c>
    </row>
    <row r="33">
      <c r="A33" s="4" t="inlineStr">
        <is>
          <t>Proceeds from shares issued for warrants</t>
        </is>
      </c>
      <c r="B33" s="5" t="n">
        <v>199</v>
      </c>
      <c r="C33" s="5" t="n">
        <v>190664</v>
      </c>
    </row>
    <row r="34">
      <c r="A34" s="4" t="inlineStr">
        <is>
          <t>Purchase of treasury stock</t>
        </is>
      </c>
      <c r="B34" s="5" t="n">
        <v>-9897</v>
      </c>
      <c r="C34" s="5" t="n">
        <v>0</v>
      </c>
    </row>
    <row r="35">
      <c r="A35" s="4" t="inlineStr">
        <is>
          <t>Proceeds from exercise of stock options</t>
        </is>
      </c>
      <c r="B35" s="5" t="n">
        <v>18454</v>
      </c>
      <c r="C35" s="5" t="n">
        <v>6066</v>
      </c>
    </row>
    <row r="36">
      <c r="A36" s="4" t="inlineStr">
        <is>
          <t>Cash buyout of unaccredited investors</t>
        </is>
      </c>
      <c r="B36" s="5" t="n">
        <v>0</v>
      </c>
      <c r="C36" s="5" t="n">
        <v>-7192</v>
      </c>
    </row>
    <row r="37">
      <c r="A37" s="4" t="inlineStr">
        <is>
          <t>Issuance costs related to merger recapitalization</t>
        </is>
      </c>
      <c r="B37" s="5" t="n">
        <v>0</v>
      </c>
      <c r="C37" s="5" t="n">
        <v>-11564</v>
      </c>
    </row>
    <row r="38">
      <c r="A38" s="4" t="inlineStr">
        <is>
          <t>Proceeds from recapitalization of DEAC shares, net of issuance costs</t>
        </is>
      </c>
      <c r="B38" s="5" t="n">
        <v>0</v>
      </c>
      <c r="C38" s="5" t="n">
        <v>667999</v>
      </c>
    </row>
    <row r="39">
      <c r="A39" s="4" t="inlineStr">
        <is>
          <t>Proceeds from issuance of Class A common stock, net of issuance costs</t>
        </is>
      </c>
      <c r="B39" s="5" t="n">
        <v>0</v>
      </c>
      <c r="C39" s="5" t="n">
        <v>620800</v>
      </c>
    </row>
    <row r="40">
      <c r="A40" s="4" t="inlineStr">
        <is>
          <t>Net payment of revolving credit line</t>
        </is>
      </c>
      <c r="B40" s="5" t="n">
        <v>0</v>
      </c>
      <c r="C40" s="5" t="n">
        <v>-6750</v>
      </c>
    </row>
    <row r="41">
      <c r="A41" s="4" t="inlineStr">
        <is>
          <t>Net cash flows provided by financing activities</t>
        </is>
      </c>
      <c r="B41" s="5" t="n">
        <v>1131911</v>
      </c>
      <c r="C41" s="5" t="n">
        <v>1501100</v>
      </c>
    </row>
    <row r="42">
      <c r="A42" s="4" t="inlineStr">
        <is>
          <t>Effect of foreign exchange rates on cash and cash equivalents and restricted cash</t>
        </is>
      </c>
      <c r="B42" s="5" t="n">
        <v>824</v>
      </c>
      <c r="C42" s="5" t="n">
        <v>256</v>
      </c>
    </row>
    <row r="43">
      <c r="A43" s="4" t="inlineStr">
        <is>
          <t>Net increase in cash and cash equivalents and restricted cash</t>
        </is>
      </c>
      <c r="B43" s="5" t="n">
        <v>855781</v>
      </c>
      <c r="C43" s="5" t="n">
        <v>1155728</v>
      </c>
    </row>
    <row r="44">
      <c r="A44" s="4" t="inlineStr">
        <is>
          <t>Cash and cash equivalents and restricted cash at the beginning of period</t>
        </is>
      </c>
      <c r="B44" s="5" t="n">
        <v>2104976</v>
      </c>
      <c r="C44" s="5" t="n">
        <v>220533</v>
      </c>
    </row>
    <row r="45">
      <c r="A45" s="4" t="inlineStr">
        <is>
          <t>Cash and cash equivalents and restricted cash, end of period</t>
        </is>
      </c>
      <c r="B45" s="5" t="n">
        <v>2960757</v>
      </c>
      <c r="C45" s="5" t="n">
        <v>1376261</v>
      </c>
    </row>
    <row r="46">
      <c r="A46" s="3" t="inlineStr">
        <is>
          <t>Disclosure of cash, cash equivalents and restricted cash</t>
        </is>
      </c>
    </row>
    <row r="47">
      <c r="A47" s="4" t="inlineStr">
        <is>
          <t>Cash and cash equivalents</t>
        </is>
      </c>
      <c r="B47" s="5" t="n">
        <v>2646500</v>
      </c>
      <c r="C47" s="5" t="n">
        <v>1244266</v>
      </c>
    </row>
    <row r="48">
      <c r="A48" s="4" t="inlineStr">
        <is>
          <t>Cash reserved for users</t>
        </is>
      </c>
      <c r="B48" s="5" t="n">
        <v>314257</v>
      </c>
      <c r="C48" s="5" t="n">
        <v>131995</v>
      </c>
    </row>
    <row r="49">
      <c r="A49" s="4" t="inlineStr">
        <is>
          <t>Total cash, cash equivalents and restricted cash, end of period</t>
        </is>
      </c>
      <c r="B49" s="5" t="n">
        <v>2960757</v>
      </c>
      <c r="C49" s="5" t="n">
        <v>1376261</v>
      </c>
    </row>
    <row r="50">
      <c r="A50" s="3" t="inlineStr">
        <is>
          <t>Supplemental Disclosure of Noncash Investing and Financing Activities</t>
        </is>
      </c>
    </row>
    <row r="51">
      <c r="A51" s="4" t="inlineStr">
        <is>
          <t>Equity consideration issued for acquisitions</t>
        </is>
      </c>
      <c r="B51" s="5" t="n">
        <v>33149</v>
      </c>
      <c r="C51" s="5" t="n">
        <v>789064</v>
      </c>
    </row>
    <row r="52">
      <c r="A52" s="4" t="inlineStr">
        <is>
          <t>Decrease in accounts payable and accrued expenses from property and equipment and internally developed software costs</t>
        </is>
      </c>
      <c r="B52" s="5" t="n">
        <v>-114</v>
      </c>
      <c r="C52" s="5" t="n">
        <v>0</v>
      </c>
    </row>
    <row r="53">
      <c r="A53" s="4" t="inlineStr">
        <is>
          <t>Increase in accounts payable and accrued expenses from convertible notes financing costs</t>
        </is>
      </c>
      <c r="B53" s="5" t="n">
        <v>782</v>
      </c>
      <c r="C53" s="5" t="n">
        <v>0</v>
      </c>
    </row>
    <row r="54">
      <c r="A54" s="4" t="inlineStr">
        <is>
          <t>Decrease of accounts payable and accrued expenses from gaming licenses</t>
        </is>
      </c>
      <c r="B54" s="5" t="n">
        <v>-4976</v>
      </c>
      <c r="C54" s="5" t="n">
        <v>-1000</v>
      </c>
    </row>
    <row r="55">
      <c r="A55" s="4" t="inlineStr">
        <is>
          <t>Conversion of convertible notes and accrued interest to common shares</t>
        </is>
      </c>
      <c r="B55" s="5" t="n">
        <v>0</v>
      </c>
      <c r="C55" s="5" t="n">
        <v>112545</v>
      </c>
    </row>
    <row r="56">
      <c r="A56" s="4" t="inlineStr">
        <is>
          <t>Increase in net liabilities acquired from DEAC</t>
        </is>
      </c>
      <c r="B56" s="5" t="n">
        <v>0</v>
      </c>
      <c r="C56" s="5" t="n">
        <v>2514</v>
      </c>
    </row>
    <row r="57">
      <c r="A57" s="4" t="inlineStr">
        <is>
          <t>Increase of other current assets from transfer agent related to warrants</t>
        </is>
      </c>
      <c r="B57" s="5" t="n">
        <v>494</v>
      </c>
      <c r="C57" s="5" t="n">
        <v>9803</v>
      </c>
    </row>
    <row r="58">
      <c r="A58" s="3" t="inlineStr">
        <is>
          <t>Supplemental Disclosure of Cash Activities</t>
        </is>
      </c>
    </row>
    <row r="59">
      <c r="A59" s="4" t="inlineStr">
        <is>
          <t>Increase (decrease) in cash reserved for users</t>
        </is>
      </c>
      <c r="B59" s="5" t="n">
        <v>26539</v>
      </c>
      <c r="C59" s="5" t="n">
        <v>-12005</v>
      </c>
    </row>
    <row r="60">
      <c r="A60" s="4" t="inlineStr">
        <is>
          <t>Cash paid for interest</t>
        </is>
      </c>
      <c r="B60" s="6" t="n">
        <v>0</v>
      </c>
      <c r="C60" s="6" t="n">
        <v>4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07:15Z</dcterms:created>
  <dcterms:modified xmlns:dcterms="http://purl.org/dc/terms/" xmlns:xsi="http://www.w3.org/2001/XMLSchema-instance" xsi:type="dcterms:W3CDTF">2021-08-06T11:07:15Z</dcterms:modified>
</cp:coreProperties>
</file>